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Major Accounting Pol" sheetId="7" r:id="rId7"/>
    <s:sheet name="Inventory" sheetId="8" r:id="rId8"/>
    <s:sheet name="Debt" sheetId="9" r:id="rId9"/>
    <s:sheet name="Commitments And Contingencies" sheetId="10" r:id="rId10"/>
    <s:sheet name="Earnings Per Share, Stock-Based" sheetId="11" r:id="rId11"/>
    <s:sheet name="Income Taxes" sheetId="12" r:id="rId12"/>
    <s:sheet name="Business Segment Information" sheetId="13" r:id="rId13"/>
    <s:sheet name="Summary Of Major Accounting P14" sheetId="14" r:id="rId14"/>
    <s:sheet name="Inventory (Tables)" sheetId="15" r:id="rId15"/>
    <s:sheet name="Debt (Tables)" sheetId="16" r:id="rId16"/>
    <s:sheet name="Earnings Per Share, Stock-Bas17" sheetId="17" r:id="rId17"/>
    <s:sheet name="Income Taxes (Tables)" sheetId="18" r:id="rId18"/>
    <s:sheet name="Business Segment Information (T" sheetId="19" r:id="rId19"/>
    <s:sheet name="Summary Of Major Accounting P20" sheetId="20" r:id="rId20"/>
    <s:sheet name="Summary Of Major Accounting P21" sheetId="21" r:id="rId21"/>
    <s:sheet name="Summary Of Major Accounting P22" sheetId="22" r:id="rId22"/>
    <s:sheet name="Inventory (Details)" sheetId="23" r:id="rId23"/>
    <s:sheet name="Debt - Long-Term Debt (Details)" sheetId="24" r:id="rId24"/>
    <s:sheet name="Debt - Line of Credit (Details)" sheetId="25" r:id="rId25"/>
    <s:sheet name="Commitments And Contingencies -" sheetId="26" r:id="rId26"/>
    <s:sheet name="Earnings Per Share, Stock-Bas27" sheetId="27" r:id="rId27"/>
    <s:sheet name="Earnings Per Share, Stock-Bas28" sheetId="28" r:id="rId28"/>
    <s:sheet name="Income Taxes - Narrative (Detai" sheetId="29" r:id="rId29"/>
    <s:sheet name="Income Taxes - Summary Of Earli" sheetId="30" r:id="rId30"/>
    <s:sheet name="Business Segment Information - " sheetId="31" r:id="rId31"/>
  </s:sheets>
  <s:definedNames/>
  <s:calcPr calcId="124519" calcMode="auto" fullCalcOnLoad="1"/>
</s:workbook>
</file>

<file path=xl/sharedStrings.xml><?xml version="1.0" encoding="utf-8"?>
<sst xmlns="http://schemas.openxmlformats.org/spreadsheetml/2006/main" uniqueCount="284">
  <si>
    <t>Document and Entity Information Document - shares</t>
  </si>
  <si>
    <t>9 Months Ended</t>
  </si>
  <si>
    <t>Sep. 30, 2015</t>
  </si>
  <si>
    <t>Oct. 30, 2015</t>
  </si>
  <si>
    <t>Document Information [Line Items]</t>
  </si>
  <si>
    <t>Entity Registrant Name</t>
  </si>
  <si>
    <t>OCEANEERING INTERNATIONAL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Interest Rate Fair Value Hedge Asset at Fair Value</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Other non-current assets</t>
  </si>
  <si>
    <t>Total Other Assets</t>
  </si>
  <si>
    <t>Total Assets</t>
  </si>
  <si>
    <t>Current Liabilities:</t>
  </si>
  <si>
    <t>Accounts payable</t>
  </si>
  <si>
    <t>Accrued liabilities</t>
  </si>
  <si>
    <t>Income taxes payable</t>
  </si>
  <si>
    <t>Total Current Liabilities</t>
  </si>
  <si>
    <t>Long-term Debt</t>
  </si>
  <si>
    <t>Other Long-term Liabilities</t>
  </si>
  <si>
    <t>Commitments and Contingencies</t>
  </si>
  <si>
    <t xml:space="preserve"> </t>
  </si>
  <si>
    <t>Stockholders' Equity:</t>
  </si>
  <si>
    <t>Common Stock</t>
  </si>
  <si>
    <t>Additional paid-in capital</t>
  </si>
  <si>
    <t>Treasury stock, at cost</t>
  </si>
  <si>
    <t>Retained earnings</t>
  </si>
  <si>
    <t>Accumulated other comprehensive income</t>
  </si>
  <si>
    <t>Total Shareholders' Equity</t>
  </si>
  <si>
    <t>Total Liabilities and Sharesholders' Equity</t>
  </si>
  <si>
    <t>Consolidated Balance Sheets (Parentheticals) - USD ($) $ in Thousands</t>
  </si>
  <si>
    <t>Accounts receivable, allowances for doubtful accounts</t>
  </si>
  <si>
    <t>Common Stock, par value</t>
  </si>
  <si>
    <t>Common Stock, shares authorized</t>
  </si>
  <si>
    <t>Common Stock, shares issued</t>
  </si>
  <si>
    <t>Treasury stock, shares</t>
  </si>
  <si>
    <t>Consolidated Statements Of Income - USD ($) $ in Thousands</t>
  </si>
  <si>
    <t>3 Months Ended</t>
  </si>
  <si>
    <t>Sep. 30, 2014</t>
  </si>
  <si>
    <t>Revenue</t>
  </si>
  <si>
    <t>Cost of services and products</t>
  </si>
  <si>
    <t>Gross Margin</t>
  </si>
  <si>
    <t>Selling, general and administrative expense</t>
  </si>
  <si>
    <t>Income from Operations</t>
  </si>
  <si>
    <t>Interest income</t>
  </si>
  <si>
    <t>Interest expense</t>
  </si>
  <si>
    <t>Equity earnings (losses) of unconsolidated affiliates</t>
  </si>
  <si>
    <t>Other income (expense), net</t>
  </si>
  <si>
    <t>Income (Loss) from Continuing Operations before Income Taxes, Extraordinary Items, Noncontrolling Interest</t>
  </si>
  <si>
    <t>Provision for income taxes</t>
  </si>
  <si>
    <t>Net Income</t>
  </si>
  <si>
    <t>Cash Dividends declared per Share</t>
  </si>
  <si>
    <t>Basic Earnings per Share</t>
  </si>
  <si>
    <t>Diluted Earnings per Share</t>
  </si>
  <si>
    <t>Consolidated Statements of Comprehensive Income - USD ($) $ in Thousands</t>
  </si>
  <si>
    <t>Other comprehensive income, net of tax:</t>
  </si>
  <si>
    <t>Foreign currency translation adjustments</t>
  </si>
  <si>
    <t>Total other comprehensive income</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Subsea BOP control systems inventory write-down</t>
  </si>
  <si>
    <t>Net loss (gain) on sales of property and equipment</t>
  </si>
  <si>
    <t>Noncash compensation</t>
  </si>
  <si>
    <t>Excluding the effects of acquisitions, increase (decrease) in cash from:</t>
  </si>
  <si>
    <t>Accounts receivable</t>
  </si>
  <si>
    <t>Other operating assets</t>
  </si>
  <si>
    <t>Currency translation effect on working capital</t>
  </si>
  <si>
    <t>Current liabilities</t>
  </si>
  <si>
    <t>Other operating liabilities</t>
  </si>
  <si>
    <t>Total adjustments to net income</t>
  </si>
  <si>
    <t>Net Cash Provided by Operating Activities</t>
  </si>
  <si>
    <t>Cash Flows from Investing Activities:</t>
  </si>
  <si>
    <t>Purchases of property and equipment</t>
  </si>
  <si>
    <t>Payments to Acquire Businesses, Net of Cash Acquired</t>
  </si>
  <si>
    <t>Payments to Acquire Other Investments</t>
  </si>
  <si>
    <t>Distributions of capital from unconsolidated affiliates</t>
  </si>
  <si>
    <t>Dispositions of property and equipment</t>
  </si>
  <si>
    <t>Net Cash Used in Investing Activities</t>
  </si>
  <si>
    <t>Cash Flows from Financing Activities:</t>
  </si>
  <si>
    <t>Proceeds from (Repayments of) Lines of Credit</t>
  </si>
  <si>
    <t>Proceeds from Notes Payable</t>
  </si>
  <si>
    <t>Excess tax benefits from employee benefit plans</t>
  </si>
  <si>
    <t>Cash Dividends</t>
  </si>
  <si>
    <t>Purchases of treasury stock</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Summary Of Major Accounting Policies</t>
  </si>
  <si>
    <t>Accounting Policies [Abstract]</t>
  </si>
  <si>
    <t>SUMMARY OF MAJOR ACCOUNTING POLICIES Basis of Presentation . We have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t September 30, 2015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4 . The results for interim periods are not necessarily indicative of annual results. 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Reclassifications. Certain amounts from prior periods have been reclassified to conform with the current period presentation.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do not generally require collateral from our customers. Inventory . Inventory is valued at lower of cost or market. We determine cost using the weighted-average method. During the second quarter of 2015, we recorded an inventory write-down of $9.0 million upon our decision to cease manufacturing subsea BOP control systems. 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0.6 million and $0.1 million of interest in the three-month periods ended September 30, 2015 and 2014 , respectively, and $1.7 million and $0.3 million of interest in the nine-month periods ended September 30, 2015 and 2014 , respectively. We do not allocate general administrative costs to capital projects. Our management periodically, and upon the occurrence of a triggering event, reviews the realizability of our property and equipment and long-lived intangible assets, which are held and used by u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the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cost to sell. Assets are classified as held-for-sale when we have a plan for disposal of certain assets and those assets meet the held for sale criteria. Business Acquisitions . We account for business combinations using the acquisition method of accounting, and we allocate the acquisition price to the assets acquired and liabilities assumed based on their fair market values at the date of acquisition. In April 2015, we completed the acquisition of C &amp; C Technologies, Inc. ("C&amp;C"). C&amp;C is a global provider of ocean-bottom mapping services in deepwater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30 million was paid in cash. We have accounted for this acquisition by allocating the purchase price to the assets acquired and liabilities assumed based on their estimated fair values at the date of acquisition. This purchase price allocation is preliminary and based on information currently available to us, and is subject to change when we obtain final asset and liability valuations. We have included C&amp;C's operations in our consolidated financial statements starting from the date of closing, and its operating results are included in our Subsea Projects segment. The acquisition of C&amp;C did not have a material effect on our operating results, cash flows from operations or financial position. Goodwill. In our annual evaluation of goodwill for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the first step of the two-step impairment test. We tested the goodwill attributable to each of our reporting units for impairment as of December 31, 2014 and concluded that there was no impairment.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 New Accounting Standards. In May 2014, the Financial Accounting Standards Board ("FASB") issued Accounting Standards Update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the choice to apply ASU 2014-09 either retrospectively to each reporting period presented or by recognizing the cumulative effect of applying ASU 2014-09 at the date of initial application and not adjusting comparative information. We are currently evaluating the requirements of ASU 2014-09 and have not yet determined its impact on our consolidated financial statements. In April 2015, the FASB issued ASU 2015-03, "Interest - Imputation of Interest -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our financial statements issued for fiscal years beginning after December 15, 2015, and interim periods within those fiscal years. Early adoption is permitted, and we adopted this update in the second quarter of 2015 and reclassified prior period amounts to conform with the new presentation. In August 2015, the FASB issued ASU 2015-15, "Interest - Imputation of Interest - Presentation and Subsequent Measurement of Debt Issuance Presentation and Subsequent Measurement of Debt Issuance Costs Associated with Line-of-Credit Arrangements." This update clarifies that the SEC staff would not object to an entity deferring and presenting debt issuance costs as an asset and subsequently amortizing the deferred debt issuance costs ratably over the term of the line of credit arrangement, such as the revolving credit facility we have under our bank credit agreement, regardless of whether there are any outstanding borrowings on the line of credit arrangement.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our inventories beginning January 1, 2017. We do not anticipate that this update will have a material impact on our consolidated financial statements. In September 2015, the FASB issued ASU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our financial statements issued for fiscal years beginning after December 15, 2015, and interim periods within those fiscal years. Early adoption is permitted. We do not anticipate that this update will have a material impact on our consolidated financial statements.</t>
  </si>
  <si>
    <t>Inventory Disclosure [Abstract]</t>
  </si>
  <si>
    <t>INVENTORY The following is information regarding our inventory: (in thousands) Sep 30, 2015 Dec 31, 2014 Inventory: Remotely operated vehicle parts and components $ 180,948 $ 207,885 Other inventory, primarily raw materials 192,286 167,703 Total $ 373,234 $ 375,588</t>
  </si>
  <si>
    <t>Debt</t>
  </si>
  <si>
    <t>Debt Disclosure [Abstract]</t>
  </si>
  <si>
    <t>DEBT Long-term Debt consisted of the following: (in thousands) Sep 30, 2015 Dec 31, 2014 4.650% Senior Notes due 2024: Principal of the Notes $ 500,000 $ 500,000 Issuance costs, net of amortization (6,245 ) (6,761 ) Fair value of interest rate swap on $100 million of principal 3,740 230 Term Loan Facility 300,000 250,000 Revolving Credit Facility — — Long-term Debt $ 797,495 $ 743,469 In November 2014, we completed the public offering of $500 million aggregate principal amount of 4.650% Senior Notes due 2024 (the "Senior Notes"). We pay interest on the Senior Notes on May 15 and November 15 of each year, and we made our first interest payment on May 15, 2015. The Senior Notes are scheduled to mature on November 15, 2024. We may redeem some or all of the Senior Notes prior to maturity at specified redemption prices. We used the net proceeds from the offering for general corporate purposes, including funding the C&amp;C acquisition, other capital expenditures and repurchases of shares of our common stock. In October 2014, we entered into a new credit agreement (the "Credit Agreement") with a group of banks. The Credit Agreement provides for a $300 million three-year term loan (the "Term Loan Facility") and a $500 million five-year revolving credit facility (the "Revolving Credit Facility"). The Credit Agreement replaced a prior credit agreement that was scheduled to mature on January 6, 2017. Subject to certain conditions, the aggregate commitments under the Revolving Credit Facility may be increased by up to $300 million at any time upon agreement between us and existing or additional lenders. Borrowings under the Revolving Credit Facility and the Term Loan Facility may be used for general corporate purposes. Simultaneously with the execution of the Credit Agreement and pursuant to its terms, we repaid all amounts outstanding under, and terminated, our prior principal credit agreement. The Term Loan Facility is scheduled to mature on October 27, 2017. The Revolving Credit Facility is scheduled to mature on October 25, 2019. Borrowings under the Credit Agreement bear interest at an Adjusted Base Rate or the Eurodollar Rate (both as defined in the Credit Agreement), at our option, plus an applicable margin to be initially based on our Leverage Ratio (as defined in the Credit Agreement) and, at our election, based on the ratings of our senior unsecured debt by both Moody’s Investors Service, Inc. and Standard &amp; Poor’s Ratings Services, thereafter to be based on such debt ratings. The applicable margin varies: (1) in the case of advances bearing interest at the Adjusted Base Rate, from 0.125% to 0.750% for borrowings under the Revolving Credit Facility and from 0% to 0.500% for borrowings under the Term Loan Facility; and (2) in the case of advances bearing interest at the Eurodollar Rate, from 1.125% to 1.750% for borrowings under the Revolving Credit Facility and from 1.000% to 1.500% for borrowings under the Term Loan Facility. The Adjusted Base Rate is the highest of (1) the per annum rate established by the administrative agent as its prime rate, (2) the federal funds rate plus 0.50% and (3) daily one-month LIBOR plus 1% . We pay a commitment fee ranging from 0.125% to 0.300% on the unused portions of the Revolving Credit Facility and the Term Loan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enter into transactions with affiliates and enter into certain restrictive agreements. We are also subject to a maximum Leverage Ratio of 4.00 to 1.00. The Credit Agreement includes customary events of default and associated remedies. As of September 30, 2015 and December 31, 2014 , we were in compliance with all the covenants set forth in the Credit Agreement. We incurred $6.9 million of issuance costs related to the Senior Notes and $1.6 million of new loan costs related to the Revolving Credit Facility and the Term Loan Facility. The issuance costs related to the Revolving Credit Facility and the Term Loan Facility are included on our balance sheet as other non-current assets. The issuance costs are being amortized to interest expense over ten years for the Senior Notes and over five years for the Revolving Credit Facility and the Term Loan Facility.</t>
  </si>
  <si>
    <t>Schedule of Debt [Table Text Block]</t>
  </si>
  <si>
    <t>Long-term Debt consisted of the following: (in thousands) Sep 30, 2015 Dec 31, 2014 4.650% Senior Notes due 2024: Principal of the Notes $ 500,000 $ 500,000 Issuance costs, net of amortization (6,245 ) (6,761 ) Fair value of interest rate swap on $100 million of principal 3,740 230 Term Loan Facility 300,000 250,000 Revolving Credit Facility — — Long-term Debt $ 797,495 $ 743,469</t>
  </si>
  <si>
    <t>Commitments And Contingencies</t>
  </si>
  <si>
    <t>Commitments and Contingencies Disclosure [Abstract]</t>
  </si>
  <si>
    <t>COMMITMENTS AND CONTINGENCIES Litigation. On June 17, 2014, a purported shareholder filed a derivative complaint against all of the then-current members of our board of directors and one of our former directors, as defendants, and our company, as nominal defendant, in the Court of Chancery of the State of Delaware. Through the complaint, the plaintiff is asserting, on behalf of our company, actions for breach of fiduciary duties and unjust enrichment in connection with prior determinations of our board of directors relating to nonexecutive director compensation. The plaintiff is seeking relief including disgorgement of payments made to the defendants, an award of unspecified damages and an award for attorneys’ fees and other costs. We and the defendants filed a motion to dismiss the complaint and a supporting brief on September 5, 2014, asserting that the complaint failed to state a claim on which relief could be granted, and further that the plaintiff did not comply with procedural requirements necessary to allow him to commence litigation against certain directors on our behalf. The Court has not yet ruled on that motion. In any event, our company is only a nominal defendant in this litigation, and we do not expect the resolution of this matter to have a material adverse effect on our results of operations, cash flows or financial position. Various other actions and claims are pending against us, most of which are covered by insurance. Although we cannot predict the ultimate outcome of these matters, we believe the ultimate liability, if any, that may result from these other actions and claims will not materially affect our results of operations, cash flows or financial position.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ose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had borrowings of $300 million at September 30, 2015 under our term loan facility. Due to the short-term nature of the associated interest rate periods, the carrying value of our debt under the term loan facility approximates its fair value. This debt is classified as Level 2 in the fair value hierarchy under U.S. GAAP (inputs other than quoted prices in active markets for similar assets and liabilities that are observable or can be corroborated by observable market data for substantially the full term for the assets or liabilities). We estimated the fair market value of the Senior Notes to be $478 million at September 30, 2015 . We arrived at this estimate by computing the net present value of the future principal and interest payments using a yield to maturity interest rate for securities of similar credit quality and term. The Senior Notes are classified as Level 2 in the fair value hierarchy under U.S. GAAP. We have an interest rate swap in place on $100 million of the Senior Notes for the period from November 2014 to November 2024. The agreement swaps the fixed interest rate of 4.650% on $100 million of the Senior Notes to the floating rate of one month LIBOR plus 2.426%. We estimate the fair value of the interest rate swap to be an asset of $3.7 million at September 30, 2015 , which is reflected on our balance sheet as a component of Other Long-term Assets, with the offset as an adjustment to the carrying value of Long-term Debt. This value was arrived at using a discounted cash flow model using Level 2 inputs. In the second and third quarters of 2015, the exchange rate for the Angolan kwanza relative to the U.S. dollar declined approximately 14% and 11%, respectively. This caused us to record foreign currency transaction losses related to the kwanza of $7.9 million and $17.9 million in the three- and nine-month periods ended September 30, 2015 , respectively, and those amounts are included as a component of Other expense, net in our Consolidated Statements of Income for the respective periods. The adjustments related primarily to our kwanza cash balances in Angola. Conversion of cash balances from kwanza to U.S. dollars is controlled by the central bank in Angola, and the central bank has slowed this process during 2015, causing our kwanza cash balances to increase. As of September 30, 2015 , we had the equivalent of approximately $34 million of cash in kwanza in Angola reflected on our balance sheet.</t>
  </si>
  <si>
    <t>Earnings Per Share, Stock-Based Compensation and Share Repurchase Plan</t>
  </si>
  <si>
    <t>Shareholders' Equity, Earnings Per Share And Stock-Based Compensation [Abstract]</t>
  </si>
  <si>
    <t>Shareholders' Equity, Earnings Per Share And Stock-Based Compensation</t>
  </si>
  <si>
    <t>Earnings per Share. The table that follows presents our computation of weighted average basic and diluted shares outstanding, which we use in our earnings per share calculations. For each period presented, our net income allocable to both common shareholders and diluted common shareholders is the same as our net income in our consolidated statements of income. Three Months Ended Sep 30, Nine Months Ended Sep 30, (in thousands) 2015 2014 2015 2014 Basic shares outstanding 97,845 106,923 98,609 107,694 Effect of restricted stock units 340 484 382 486 Diluted shares outstanding 98,185 107,407 98,991 108,180 In the second quarter of 2014, we raised our dividend to our common shareholders to the current rate of $0.27 per share. Our latest $0.27 per share quarterly dividend was declared in October 2015 and is payable in December 2015. Share-Based Compensation. We have no outstanding stock options and, therefore, no share-based compensation to be recognized pursuant to stock option grants. Through 2014, we granted restricted units of our common stock to certain of our key executives, key employees and Chairman of the Board. We also granted shares of restricted stock to our other non-employee directors. The restricted units granted to our key executives and key employees generally vest in full on the third anniversary of the award date, conditional on continued employment. The restricted stock unit grants, including those granted to our Chairman, can vest pro rata over three years, provided the individual meets certain age and years-of-service requirements. The shares of restricted common stock we grant to our other non-employee directors vest in full on the first anniversary of the award date, conditional up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In 2015, we made corresponding grants to those described above, except we granted restricted shares, rather than restricted stock units, to our Chairman. For each of the restricted stock units granted in 2013 through 2015 , at the earlier of three years after grant or at termination of employment or service, the grantee will be issued a share of our common stock for each unit vested. As of September 30, 2015 and December 31, 2014 , respective totals of 858,717 and 814,400 shares of restricted stock or restricted stock units were outstanding. We estimate that stock-based compensation cost not yet recognized related to shares of restricted stock or restricted stock units, based on their grant-date fair values, was $20 million at September 30, 2015 . This expense is being recognized on a stag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we had repurchased 2.0 million shares of our common stock for $100 million through September 30, 2015 . We account for the shares we hold in treasury under the cost method, at average cost.</t>
  </si>
  <si>
    <t>Income Taxes</t>
  </si>
  <si>
    <t>Income Tax Disclosure [Abstract]</t>
  </si>
  <si>
    <t>INCOME TAXES 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We conduct business through several foreign subsidiaries and, although we expect our consolidated operations to be profitable, there is no assurance that profits will be earned in entities or jurisdictions that have net operating loss carryforwards available. The primary difference between our effective tax rates of 31.3% in the periods ended September 30, 2015 and the federal statutory rate of 35% reflects our intention to indefinitely reinvest in certain of our international operations. As a result, we do not provide for U.S. taxes on that portion of our foreign earnings. We conduct our international operations in a number of locations that have varying laws and regulations with regard to income and other taxes, some of which are subject to interpretation.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do not believe that the total of unrecognized tax benefits will significantly increase or decrease in the next 12 months. We account for any applicable interest and penalties on uncertain tax positions as a component of our provision for income taxes on our financial statements. Including associated foreign tax credits and penalties and interest, we have accrued a net total of $4.5 million in the caption "other long-term liabilities" on our balance sheet for unrecognized tax benefits at September 30, 2015 . All additions or reductions to those liabilities would affect our effective income tax rate in the periods of change.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2 United Kingdom 2011 Norway 2005 Angola 2010 Brazil 2010 Australia 2011</t>
  </si>
  <si>
    <t>Business Segment Information</t>
  </si>
  <si>
    <t>Segment Reporting, Measurement Disclosures [Abstract]</t>
  </si>
  <si>
    <t>BUSINESS SEGMENT INFORMATION We are a global oilfield provider of engineered services and products, primarily to the offshore oil and gas industry, with a focus on deepwater applications. Through the use of our applied technology expertise, we also serve the defense, aerospace and commercial theme park industries. Our Oilfield business consists of Remotely Operated Vehicles ("ROVs"), Subsea Products, Subsea Projects and Asset Integrity. Our ROV segment provides submersible vehicles operated from the surface to support offshore oil and gas exploration, development and production activities. Our Subsea Products segment supplies a variety of specialty subsea hardware and related services. Our Subsea Projects segment provides multiservice subsea support vessels and oilfield diving and support vessel operations, primarily for inspection, maintenance and repair and installation activities. Since April 2015, we have also provided survey, autonomous underwater vehicle ("AUV") and satellite-positioning services. Our Asset Integrity segment provides asset integrity management and assessment services and nondestructive testing and inspection. Our Advanced Technologies business provides project management, engineering services and equipment for applications in non-oilfield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4 . The table that follows presents Revenue and Income from Operations by business segment for each of the periods indicated. Three Months Ended Nine Months Ended (in thousands) Sep 30, 2015 Sep 30, 2014 Jun 30, 2015 Sep 30, 2015 Sep 30, 2014 Revenue Oilfield Remotely Operated Vehicles $ 198,426 $ 285,385 $ 216,426 $ 634,299 $ 809,478 Subsea Products 220,039 336,745 240,057 700,825 924,007 Subsea Projects 147,191 151,560 172,324 473,087 425,949 Asset Integrity 95,609 134,734 95,509 289,611 389,122 Total Oilfield 661,265 908,424 724,316 2,097,822 2,548,556 Advanced Technologies 82,348 64,665 85,987 242,866 192,141 Total $ 743,613 $ 973,089 $ 810,303 $ 2,340,688 $ 2,740,697 Income from Operations Oilfield Remotely Operated Vehicles $ 52,417 $ 88,350 $ 61,294 $ 175,893 $ 240,915 Subsea Products 46,079 83,430 42,286 138,379 217,443 Subsea Projects 28,841 27,339 30,607 81,724 73,739 Asset Integrity 8,549 19,583 4,576 18,150 49,583 Total Oilfield 135,886 218,702 138,763 414,146 581,680 Advanced Technologies 1,635 2,863 6,267 12,922 6,016 Unallocated Expenses (24,057 ) (39,647 ) (37,090 ) (99,014 ) (111,605 ) Total $ 113,464 $ 181,918 $ 107,940 $ 328,054 $ 476,091 We determine income from operations for each business segment before interest income or expense, other income (expense) and provision for income taxes. We do not consider an allocation of these items to be practical. Our equity earnings of unconsolidated affiliates is part of our Subsea Projects segment.</t>
  </si>
  <si>
    <t>Summary Of Major Accounting Policies (Policy)</t>
  </si>
  <si>
    <t>Basis of Presentation</t>
  </si>
  <si>
    <t xml:space="preserve">Basis of Presentation . We have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t September 30, 2015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4 . The results for interim periods are not necessarily indicative of annual results. </t>
  </si>
  <si>
    <t>Principles of Consolidation</t>
  </si>
  <si>
    <t>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lassification</t>
  </si>
  <si>
    <t>Reclassifications. Certain amounts from prior periods have been reclassified to conform with the current period presentation.</t>
  </si>
  <si>
    <t>Cash and Cash Equivalents</t>
  </si>
  <si>
    <t xml:space="preserve">Cash and Cash Equivalents. Cash and cash equivalents include demand deposits and highly liquid investments with original maturities of three months or less from the date of investment. </t>
  </si>
  <si>
    <t>Accounts Receivable</t>
  </si>
  <si>
    <t>Accounts Receivable – Allowances for Doubtful Accounts. We determine the need for allowances for doubtful accounts using the specific identification method. We do not generally require collateral from our customers.</t>
  </si>
  <si>
    <t>Inventory . Inventory is valued at lower of cost or market. We determine cost using the weighted-average method. During the second quarter of 2015, we recorded an inventory write-down of $9.0 million upon our decision to cease manufacturing subsea BOP control systems.</t>
  </si>
  <si>
    <t>Property and Equipment</t>
  </si>
  <si>
    <t xml:space="preserve">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0.6 million and $0.1 million of interest in the three-month periods ended September 30, 2015 and 2014 , respectively, and $1.7 million and $0.3 million of interest in the nine-month periods ended September 30, 2015 and 2014 , respectively. We do not allocate general administrative costs to capital projects. Our management periodically, and upon the occurrence of a triggering event, reviews the realizability of our property and equipment and long-lived intangible assets, which are held and used by u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the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cost to sell. Assets are classified as held-for-sale when we have a plan for disposal of certain assets and those assets meet the held for sale criteria. </t>
  </si>
  <si>
    <t>Business Acquisitions</t>
  </si>
  <si>
    <t>Business Acquisitions . We account for business combinations using the acquisition method of accounting, and we allocate the acquisition price to the assets acquired and liabilities assumed based on their fair market values at the date of acquisition. In April 2015, we completed the acquisition of C &amp; C Technologies, Inc. ("C&amp;C"). C&amp;C is a global provider of ocean-bottom mapping services in deepwater utilizing customized autonomous underwater vehicles and provides marine construction surveys for both surface and subsea assets, as well as satellite-based positioning services for drilling rigs and seismic and construction vessels. C&amp;C also provides land and near-shore survey services along the U.S. Gulf Coast and in Mexico, and performs shallow water conventional geophysical surveys in the U.S. Gulf of Mexico. The acquisition price of approximately $230 million was paid in cash. We have accounted for this acquisition by allocating the purchase price to the assets acquired and liabilities assumed based on their estimated fair values at the date of acquisition. This purchase price allocation is preliminary and based on information currently available to us, and is subject to change when we obtain final asset and liability valuations. We have included C&amp;C's operations in our consolidated financial statements starting from the date of closing, and its operating results are included in our Subsea Projects segment. The acquisition of C&amp;C did not have a material effect on our operating results, cash flows from operations or financial position.</t>
  </si>
  <si>
    <t>Goodwill and Intangible Assets</t>
  </si>
  <si>
    <t xml:space="preserve">Goodwill. In our annual evaluation of goodwill for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we are required to perform the first step of the two-step impairment test. We tested the goodwill attributable to each of our reporting units for impairment as of December 31, 2014 and concluded that there was no impairment. </t>
  </si>
  <si>
    <t>Foreign Currency Transactions and Translations Policy [Policy Text Block]</t>
  </si>
  <si>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Income.</t>
  </si>
  <si>
    <t>New Accounting Pronouncements, Policy [Policy Text Block]</t>
  </si>
  <si>
    <t>New Accounting Standards. In May 2014, the Financial Accounting Standards Board ("FASB") issued Accounting Standards Update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the choice to apply ASU 2014-09 either retrospectively to each reporting period presented or by recognizing the cumulative effect of applying ASU 2014-09 at the date of initial application and not adjusting comparative information. We are currently evaluating the requirements of ASU 2014-09 and have not yet determined its impact on our consolidated financial statements. In April 2015, the FASB issued ASU 2015-03, "Interest - Imputation of Interest - Simplifying the Presentation of Debt Issuance Costs." This update requires that debt issuance costs related to a recognized debt liability be presented in the balance sheet as a direct deduction from the carrying amount of that debt liability, consistent with debt discounts. ASU 2015-03 is effective for our financial statements issued for fiscal years beginning after December 15, 2015, and interim periods within those fiscal years. Early adoption is permitted, and we adopted this update in the second quarter of 2015 and reclassified prior period amounts to conform with the new presentation. In August 2015, the FASB issued ASU 2015-15, "Interest - Imputation of Interest - Presentation and Subsequent Measurement of Debt Issuance Presentation and Subsequent Measurement of Debt Issuance Costs Associated with Line-of-Credit Arrangements." This update clarifies that the SEC staff would not object to an entity deferring and presenting debt issuance costs as an asset and subsequently amortizing the deferred debt issuance costs ratably over the term of the line of credit arrangement, such as the revolving credit facility we have under our bank credit agreement, regardless of whether there are any outstanding borrowings on the line of credit arrangement. In July 2015, the FASB issued ASU 2015-11, "Inventory - Simplifying the Measurement of Inventory."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our inventories beginning January 1, 2017. We do not anticipate that this update will have a material impact on our consolidated financial statements. In September 2015, the FASB issued ASU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our financial statements issued for fiscal years beginning after December 15, 2015, and interim periods within those fiscal years. Early adoption is permitted. We do not anticipate that this update will have a material impact on our consolidated financial statements.</t>
  </si>
  <si>
    <t>Inventory (Tables)</t>
  </si>
  <si>
    <t>Inventory [Table Text Block]</t>
  </si>
  <si>
    <t xml:space="preserve"> (in thousands) Sep 30, 2015 Dec 31, 2014 Inventory: Remotely operated vehicle parts and components $ 180,948 $ 207,885 Other inventory, primarily raw materials 192,286 167,703 Total $ 373,234 $ 375,588</t>
  </si>
  <si>
    <t>Debt (Tables)</t>
  </si>
  <si>
    <t>Debt Instrument [Line Items]</t>
  </si>
  <si>
    <t>Earnings Per Share, Stock-Based Compensation and Share Repurchase Plan (Tables)</t>
  </si>
  <si>
    <t>Schedule of Earnings Per Share</t>
  </si>
  <si>
    <t>Earnings per Share. The table that follows presents our computation of weighted average basic and diluted shares outstanding, which we use in our earnings per share calculations. For each period presented, our net income allocable to both common shareholders and diluted common shareholders is the same as our net income in our consolidated statements of income. Three Months Ended Sep 30, Nine Months Ended Sep 30, (in thousands) 2015 2014 2015 2014 Basic shares outstanding 97,845 106,923 98,609 107,694 Effect of restricted stock units 340 484 382 486 Diluted shares outstanding 98,185 107,407 98,991 108,180</t>
  </si>
  <si>
    <t>Income Taxes (Tables)</t>
  </si>
  <si>
    <t>Summary of Income Tax Examinations</t>
  </si>
  <si>
    <t xml:space="preserve"> The following lists the earliest tax years open to examination by tax authorities where we have significant operations: Jurisdiction Periods United States 2012 United Kingdom 2011 Norway 2005 Angola 2010 Brazil 2010 Australia 2011</t>
  </si>
  <si>
    <t>Business Segment Information (Tables)</t>
  </si>
  <si>
    <t>Financial Data By Business Segment</t>
  </si>
  <si>
    <t>The table that follows presents Revenue and Income from Operations by business segment for each of the periods indicated. Three Months Ended Nine Months Ended (in thousands) Sep 30, 2015 Sep 30, 2014 Jun 30, 2015 Sep 30, 2015 Sep 30, 2014 Revenue Oilfield Remotely Operated Vehicles $ 198,426 $ 285,385 $ 216,426 $ 634,299 $ 809,478 Subsea Products 220,039 336,745 240,057 700,825 924,007 Subsea Projects 147,191 151,560 172,324 473,087 425,949 Asset Integrity 95,609 134,734 95,509 289,611 389,122 Total Oilfield 661,265 908,424 724,316 2,097,822 2,548,556 Advanced Technologies 82,348 64,665 85,987 242,866 192,141 Total $ 743,613 $ 973,089 $ 810,303 $ 2,340,688 $ 2,740,697 Income from Operations Oilfield Remotely Operated Vehicles $ 52,417 $ 88,350 $ 61,294 $ 175,893 $ 240,915 Subsea Products 46,079 83,430 42,286 138,379 217,443 Subsea Projects 28,841 27,339 30,607 81,724 73,739 Asset Integrity 8,549 19,583 4,576 18,150 49,583 Total Oilfield 135,886 218,702 138,763 414,146 581,680 Advanced Technologies 1,635 2,863 6,267 12,922 6,016 Unallocated Expenses (24,057 ) (39,647 ) (37,090 ) (99,014 ) (111,605 ) Total $ 113,464 $ 181,918 $ 107,940 $ 328,054 $ 476,091</t>
  </si>
  <si>
    <t>Summary Of Major Accounting Policies - Principles of Consolidation And Repurchases (Details)</t>
  </si>
  <si>
    <t>Minimum [Member]</t>
  </si>
  <si>
    <t>Schedule of Equity Method Investments [Line Items]</t>
  </si>
  <si>
    <t>Consolidation, Less than Wholly Owned Subsidiary, Parent Ownership Interest, Percentage</t>
  </si>
  <si>
    <t>50.00%</t>
  </si>
  <si>
    <t>Equity Method Investment, Ownership Interest Threshold For Consolidation, Percentage</t>
  </si>
  <si>
    <t>20.00%</t>
  </si>
  <si>
    <t>Maximum [Member]</t>
  </si>
  <si>
    <t>Summary Of Major Accounting Policies - Property, Plant and Equipment (Details) - USD ($) $ in Thousands</t>
  </si>
  <si>
    <t>Interest Costs, Capitalized During Period</t>
  </si>
  <si>
    <t>Summary Of Major Accounting Policies Business Combination Disclosure (Details) - USD ($) $ in Thousands</t>
  </si>
  <si>
    <t>Business Acquisition [Line Items]</t>
  </si>
  <si>
    <t>Inventory (Details) - USD ($) $ in Thousands</t>
  </si>
  <si>
    <t>Inventory for remotely operated vehicles</t>
  </si>
  <si>
    <t>Other inventory, primarily raw materials</t>
  </si>
  <si>
    <t>Total</t>
  </si>
  <si>
    <t>Debt - Long-Term Debt (Details) - USD ($) $ in Thousands</t>
  </si>
  <si>
    <t>12 Months Ended</t>
  </si>
  <si>
    <t>Nov. 21, 2014</t>
  </si>
  <si>
    <t>Payments of Debt Issuance Costs</t>
  </si>
  <si>
    <t>Notes Payable, Fair Value Disclosure</t>
  </si>
  <si>
    <t>4.650% Senior Notes due 2024</t>
  </si>
  <si>
    <t>Unamortized Debt Issuance Expense</t>
  </si>
  <si>
    <t>Fair Value Hedge Liabilities</t>
  </si>
  <si>
    <t>Loans Payable to Bank</t>
  </si>
  <si>
    <t>Revolving credit facility</t>
  </si>
  <si>
    <t>Debt - Line of Credit (Details) - USD ($) $ in Millions</t>
  </si>
  <si>
    <t>Oct. 27, 2014</t>
  </si>
  <si>
    <t>Line of Credit Facility [Line Items]</t>
  </si>
  <si>
    <t>Line of Credit Facility, Available Additional Borrowing Capacity</t>
  </si>
  <si>
    <t>Payments of Financing Costs</t>
  </si>
  <si>
    <t>Line of Credit [Member]</t>
  </si>
  <si>
    <t>Line of Credit Facility, Maximum Borrowing Capacity</t>
  </si>
  <si>
    <t>Credit Agreement [Member]</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0.125%</t>
  </si>
  <si>
    <t>oii term loan facility spread on variable rate</t>
  </si>
  <si>
    <t>0.00%</t>
  </si>
  <si>
    <t>Credit Agreement [Member] | Adjusted Base Rate Advances [Member] | Applicable Margin [Member] | Maximum [Member]</t>
  </si>
  <si>
    <t>0.75%</t>
  </si>
  <si>
    <t>Credit Agreement [Member] | Eurodollar Advances [Member] | Applicable Margin [Member] | Minimum [Member]</t>
  </si>
  <si>
    <t>1.125%</t>
  </si>
  <si>
    <t>Credit Agreement [Member] | Eurodollar Advances [Member] | Applicable Margin [Member] | Maximum [Member]</t>
  </si>
  <si>
    <t>1.75%</t>
  </si>
  <si>
    <t>1.50%</t>
  </si>
  <si>
    <t>Commitments And Contingencies - Narrative (Details) - USD ($) $ in Thousands</t>
  </si>
  <si>
    <t>Loss Contingencies [Line Items]</t>
  </si>
  <si>
    <t>Derivative, Amount of Hedged Item</t>
  </si>
  <si>
    <t>Line of Credit Facility, Amount Outstanding</t>
  </si>
  <si>
    <t>Other Income [Member]</t>
  </si>
  <si>
    <t>Earnings Per Share, Stock-Based Compensation and Share Repurchase Plan (Narrative) (Details) - USD ($) $ / shares in Units, $ in Millions</t>
  </si>
  <si>
    <t>Dec. 31, 2015</t>
  </si>
  <si>
    <t>Dec. 12, 2014</t>
  </si>
  <si>
    <t>Shareholders' Equity, Earnings Per Share And Stock-Based Compensation [Line Items]</t>
  </si>
  <si>
    <t>Common Stock, Dividends, Per Share, Declared</t>
  </si>
  <si>
    <t>Share-based Compensation Arrangement by Share-based Payment Award, Equity Instruments Other than Options, Nonvested, Number</t>
  </si>
  <si>
    <t>Stock Repurchase Program, Number of Shares Authorized to be Repurchased</t>
  </si>
  <si>
    <t>Stock Repurchase Program, Total Number of Shares Repurchased To Date</t>
  </si>
  <si>
    <t>Stock Repurchase Program, Total Shares Repurchased To Date, Amount</t>
  </si>
  <si>
    <t>Dividend Declared [Member]</t>
  </si>
  <si>
    <t>Restricted Stock Units (RSUs) [Member]</t>
  </si>
  <si>
    <t>Employee Service Share-based Compensation, Nonvested Awards, Total Compensation Cost Not yet Recognized, Share-based Awards Other than Options</t>
  </si>
  <si>
    <t>Restricted Stock Units (RSUs) [Member] | Minimum [Member]</t>
  </si>
  <si>
    <t>Share-based Compensation Arrangement by Share-based Payment Award, Award Vesting Period</t>
  </si>
  <si>
    <t>1 year</t>
  </si>
  <si>
    <t>Restricted Stock Units (RSUs) [Member] | Maximum [Member]</t>
  </si>
  <si>
    <t>3 years</t>
  </si>
  <si>
    <t>Earnings Per Share, Stock-Based Compensation and Share Repurchase Plan (Earnings Per Share) (Details) - shares shares in Thousands</t>
  </si>
  <si>
    <t>Basic shares outstanding</t>
  </si>
  <si>
    <t>Effect of restricted stock units</t>
  </si>
  <si>
    <t>Diluted shares outstanding</t>
  </si>
  <si>
    <t>Income Taxes - Narrative (Details) $ in Millions</t>
  </si>
  <si>
    <t>Sep. 30, 2015USD ($)</t>
  </si>
  <si>
    <t>Operating Loss Carryforwards [Line Items]</t>
  </si>
  <si>
    <t>Effective income tax rate continuing operations</t>
  </si>
  <si>
    <t>31.30%</t>
  </si>
  <si>
    <t>Federal statutory tax rate</t>
  </si>
  <si>
    <t>35.00%</t>
  </si>
  <si>
    <t>Unrecognized Tax Benefits, Probability Threshold of Realizing for Tax Benefits Recognition, Minimum Percentage</t>
  </si>
  <si>
    <t>Unrecognized Tax Benefits, Including Foreign Tax Credits and Penalties and Interest</t>
  </si>
  <si>
    <t>Income Taxes - Summary Of Earliest Tax Years Open To Examination (Details)</t>
  </si>
  <si>
    <t>United States [Member]</t>
  </si>
  <si>
    <t>Income Tax Examination [Line Items]</t>
  </si>
  <si>
    <t>Earliest tax years open to examination by tax authorities</t>
  </si>
  <si>
    <t>United Kingdom [Member]</t>
  </si>
  <si>
    <t>Norway [Member]</t>
  </si>
  <si>
    <t>Angola [Member]</t>
  </si>
  <si>
    <t>Brazil [Member]</t>
  </si>
  <si>
    <t>Australia [Member]</t>
  </si>
  <si>
    <t>Business Segment Information - Financial Data By Business Segment (Details) - USD ($) $ in Thousands</t>
  </si>
  <si>
    <t>Jun. 30, 2015</t>
  </si>
  <si>
    <t>Segment Reporting Information [Line Items]</t>
  </si>
  <si>
    <t>Oil And Gas [Member]</t>
  </si>
  <si>
    <t>ROVs [Member]</t>
  </si>
  <si>
    <t>Subsea Products [Member]</t>
  </si>
  <si>
    <t>Subsea Projects [Member]</t>
  </si>
  <si>
    <t>Asset Integrity [Member]</t>
  </si>
  <si>
    <t>Advanced Technologies [Member]</t>
  </si>
  <si>
    <t>Unallocated Expens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97844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20</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28</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2</v>
      </c>
      <c r="B1" s="2" t="s">
        <v>2</v>
      </c>
      <c r="C1" s="2" t="s">
        <v>23</v>
      </c>
    </row>
    <row r="2" spans="1:3">
      <c r="A2" s="4" t="s">
        <v>24</v>
      </c>
      <c r="B2" s="7" t="n">
        <v>3740</v>
      </c>
    </row>
    <row r="3" spans="1:3">
      <c r="A3" s="3" t="s">
        <v>25</v>
      </c>
    </row>
    <row r="4" spans="1:3">
      <c r="A4" s="4" t="s">
        <v>26</v>
      </c>
      <c r="B4" s="5" t="n">
        <v>271155</v>
      </c>
      <c r="C4" s="7" t="n">
        <v>430714</v>
      </c>
    </row>
    <row r="5" spans="1:3">
      <c r="A5" s="4" t="s">
        <v>27</v>
      </c>
      <c r="B5" s="5" t="n">
        <v>702793</v>
      </c>
      <c r="C5" s="5" t="n">
        <v>778372</v>
      </c>
    </row>
    <row r="6" spans="1:3">
      <c r="A6" s="4" t="s">
        <v>28</v>
      </c>
      <c r="B6" s="5" t="n">
        <v>373234</v>
      </c>
      <c r="C6" s="5" t="n">
        <v>375588</v>
      </c>
    </row>
    <row r="7" spans="1:3">
      <c r="A7" s="4" t="s">
        <v>29</v>
      </c>
      <c r="B7" s="5" t="n">
        <v>163248</v>
      </c>
      <c r="C7" s="5" t="n">
        <v>128876</v>
      </c>
    </row>
    <row r="8" spans="1:3">
      <c r="A8" s="4" t="s">
        <v>30</v>
      </c>
      <c r="B8" s="5" t="n">
        <v>1510430</v>
      </c>
      <c r="C8" s="5" t="n">
        <v>1713550</v>
      </c>
    </row>
    <row r="9" spans="1:3">
      <c r="A9" s="4" t="s">
        <v>31</v>
      </c>
      <c r="B9" s="5" t="n">
        <v>2748734</v>
      </c>
      <c r="C9" s="5" t="n">
        <v>2660788</v>
      </c>
    </row>
    <row r="10" spans="1:3">
      <c r="A10" s="4" t="s">
        <v>32</v>
      </c>
      <c r="B10" s="5" t="n">
        <v>1476100</v>
      </c>
      <c r="C10" s="5" t="n">
        <v>1354966</v>
      </c>
    </row>
    <row r="11" spans="1:3">
      <c r="A11" s="4" t="s">
        <v>33</v>
      </c>
      <c r="B11" s="5" t="n">
        <v>1272634</v>
      </c>
      <c r="C11" s="5" t="n">
        <v>1305822</v>
      </c>
    </row>
    <row r="12" spans="1:3">
      <c r="A12" s="3" t="s">
        <v>34</v>
      </c>
    </row>
    <row r="13" spans="1:3">
      <c r="A13" s="4" t="s">
        <v>35</v>
      </c>
      <c r="B13" s="5" t="n">
        <v>421603</v>
      </c>
      <c r="C13" s="5" t="n">
        <v>331474</v>
      </c>
    </row>
    <row r="14" spans="1:3">
      <c r="A14" s="4" t="s">
        <v>36</v>
      </c>
      <c r="B14" s="5" t="n">
        <v>215963</v>
      </c>
      <c r="C14" s="5" t="n">
        <v>154094</v>
      </c>
    </row>
    <row r="15" spans="1:3">
      <c r="A15" s="4" t="s">
        <v>37</v>
      </c>
      <c r="B15" s="5" t="n">
        <v>637566</v>
      </c>
      <c r="C15" s="5" t="n">
        <v>485568</v>
      </c>
    </row>
    <row r="16" spans="1:3">
      <c r="A16" s="4" t="s">
        <v>38</v>
      </c>
      <c r="B16" s="5" t="n">
        <v>3420630</v>
      </c>
      <c r="C16" s="5" t="n">
        <v>3504940</v>
      </c>
    </row>
    <row r="17" spans="1:3">
      <c r="A17" s="3" t="s">
        <v>39</v>
      </c>
    </row>
    <row r="18" spans="1:3">
      <c r="A18" s="4" t="s">
        <v>40</v>
      </c>
      <c r="B18" s="5" t="n">
        <v>92937</v>
      </c>
      <c r="C18" s="5" t="n">
        <v>123688</v>
      </c>
    </row>
    <row r="19" spans="1:3">
      <c r="A19" s="4" t="s">
        <v>41</v>
      </c>
      <c r="B19" s="5" t="n">
        <v>482294</v>
      </c>
      <c r="C19" s="5" t="n">
        <v>490260</v>
      </c>
    </row>
    <row r="20" spans="1:3">
      <c r="A20" s="4" t="s">
        <v>42</v>
      </c>
      <c r="B20" s="5" t="n">
        <v>48596</v>
      </c>
      <c r="C20" s="5" t="n">
        <v>65189</v>
      </c>
    </row>
    <row r="21" spans="1:3">
      <c r="A21" s="4" t="s">
        <v>43</v>
      </c>
      <c r="B21" s="5" t="n">
        <v>623827</v>
      </c>
      <c r="C21" s="5" t="n">
        <v>679137</v>
      </c>
    </row>
    <row r="22" spans="1:3">
      <c r="A22" s="4" t="s">
        <v>44</v>
      </c>
      <c r="B22" s="5" t="n">
        <v>797495</v>
      </c>
      <c r="C22" s="5" t="n">
        <v>743469</v>
      </c>
    </row>
    <row r="23" spans="1:3">
      <c r="A23" s="4" t="s">
        <v>45</v>
      </c>
      <c r="B23" s="7" t="n">
        <v>410392</v>
      </c>
      <c r="C23" s="7" t="n">
        <v>424863</v>
      </c>
    </row>
    <row r="24" spans="1:3">
      <c r="A24" s="4" t="s">
        <v>46</v>
      </c>
      <c r="B24" s="4" t="s">
        <v>47</v>
      </c>
      <c r="C24" s="4" t="s">
        <v>47</v>
      </c>
    </row>
    <row r="25" spans="1:3">
      <c r="A25" s="3" t="s">
        <v>48</v>
      </c>
    </row>
    <row r="26" spans="1:3">
      <c r="A26" s="4" t="s">
        <v>49</v>
      </c>
      <c r="B26" s="7" t="n">
        <v>27709</v>
      </c>
      <c r="C26" s="7" t="n">
        <v>27709</v>
      </c>
    </row>
    <row r="27" spans="1:3">
      <c r="A27" s="4" t="s">
        <v>50</v>
      </c>
      <c r="B27" s="5" t="n">
        <v>224621</v>
      </c>
      <c r="C27" s="5" t="n">
        <v>229640</v>
      </c>
    </row>
    <row r="28" spans="1:3">
      <c r="A28" s="4" t="s">
        <v>51</v>
      </c>
      <c r="B28" s="5" t="n">
        <v>-743823</v>
      </c>
      <c r="C28" s="5" t="n">
        <v>-656917</v>
      </c>
    </row>
    <row r="29" spans="1:3">
      <c r="A29" s="4" t="s">
        <v>52</v>
      </c>
      <c r="B29" s="5" t="n">
        <v>2363699</v>
      </c>
      <c r="C29" s="5" t="n">
        <v>2240229</v>
      </c>
    </row>
    <row r="30" spans="1:3">
      <c r="A30" s="4" t="s">
        <v>53</v>
      </c>
      <c r="B30" s="5" t="n">
        <v>-283290</v>
      </c>
      <c r="C30" s="5" t="n">
        <v>-183190</v>
      </c>
    </row>
    <row r="31" spans="1:3">
      <c r="A31" s="4" t="s">
        <v>54</v>
      </c>
      <c r="B31" s="5" t="n">
        <v>1588916</v>
      </c>
      <c r="C31" s="5" t="n">
        <v>1657471</v>
      </c>
    </row>
    <row r="32" spans="1:3">
      <c r="A32" s="4" t="s">
        <v>55</v>
      </c>
      <c r="B32" s="7" t="n">
        <v>3420630</v>
      </c>
      <c r="C32" s="7" t="n">
        <v>3504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r="A1" s="1" t="s">
        <v>180</v>
      </c>
      <c r="B1" s="2" t="s">
        <v>2</v>
      </c>
    </row>
    <row r="2" spans="1:2">
      <c r="A2" s="4" t="s">
        <v>181</v>
      </c>
    </row>
    <row r="3" spans="1:2">
      <c r="A3" s="3" t="s">
        <v>182</v>
      </c>
    </row>
    <row r="4" spans="1:2">
      <c r="A4" s="4" t="s">
        <v>183</v>
      </c>
      <c r="B4" s="4" t="s">
        <v>184</v>
      </c>
    </row>
    <row r="5" spans="1:2">
      <c r="A5" s="4" t="s">
        <v>185</v>
      </c>
      <c r="B5" s="4" t="s">
        <v>186</v>
      </c>
    </row>
    <row r="6" spans="1:2">
      <c r="A6" s="4" t="s">
        <v>187</v>
      </c>
    </row>
    <row r="7" spans="1:2">
      <c r="A7" s="3" t="s">
        <v>182</v>
      </c>
    </row>
    <row r="8" spans="1:2">
      <c r="A8" s="4" t="s">
        <v>185</v>
      </c>
      <c r="B8" s="4" t="s">
        <v>18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63</v>
      </c>
      <c r="D1" s="2" t="s">
        <v>1</v>
      </c>
    </row>
    <row r="2" spans="1:5">
      <c r="B2" s="2" t="s">
        <v>2</v>
      </c>
      <c r="C2" s="2" t="s">
        <v>64</v>
      </c>
      <c r="D2" s="2" t="s">
        <v>2</v>
      </c>
      <c r="E2" s="2" t="s">
        <v>64</v>
      </c>
    </row>
    <row r="3" spans="1:5">
      <c r="A3" s="3" t="s">
        <v>120</v>
      </c>
    </row>
    <row r="4" spans="1:5">
      <c r="A4" s="4" t="s">
        <v>189</v>
      </c>
      <c r="B4" s="7" t="n">
        <v>610</v>
      </c>
      <c r="C4" s="7" t="n">
        <v>98</v>
      </c>
      <c r="D4" s="7" t="n">
        <v>1703</v>
      </c>
      <c r="E4" s="7" t="n">
        <v>26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v>
      </c>
      <c r="B1" s="2" t="s">
        <v>1</v>
      </c>
    </row>
    <row r="2" spans="1:3">
      <c r="B2" s="2" t="s">
        <v>2</v>
      </c>
      <c r="C2" s="2" t="s">
        <v>64</v>
      </c>
    </row>
    <row r="3" spans="1:3">
      <c r="A3" s="3" t="s">
        <v>191</v>
      </c>
    </row>
    <row r="4" spans="1:3">
      <c r="A4" s="4" t="s">
        <v>90</v>
      </c>
      <c r="B4" s="7" t="n">
        <v>9025</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92</v>
      </c>
      <c r="B1" s="2" t="s">
        <v>2</v>
      </c>
      <c r="C1" s="2" t="s">
        <v>23</v>
      </c>
    </row>
    <row r="2" spans="1:3">
      <c r="A2" s="3" t="s">
        <v>122</v>
      </c>
    </row>
    <row r="3" spans="1:3">
      <c r="A3" s="4" t="s">
        <v>193</v>
      </c>
      <c r="B3" s="7" t="n">
        <v>180948</v>
      </c>
      <c r="C3" s="7" t="n">
        <v>207885</v>
      </c>
    </row>
    <row r="4" spans="1:3">
      <c r="A4" s="4" t="s">
        <v>194</v>
      </c>
      <c r="B4" s="5" t="n">
        <v>192286</v>
      </c>
      <c r="C4" s="5" t="n">
        <v>167703</v>
      </c>
    </row>
    <row r="5" spans="1:3">
      <c r="A5" s="4" t="s">
        <v>195</v>
      </c>
      <c r="B5" s="7" t="n">
        <v>373234</v>
      </c>
      <c r="C5" s="7" t="n">
        <v>3755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96</v>
      </c>
      <c r="B1" s="2" t="s">
        <v>197</v>
      </c>
    </row>
    <row r="2" spans="1:4">
      <c r="B2" s="2" t="s">
        <v>23</v>
      </c>
      <c r="C2" s="2" t="s">
        <v>2</v>
      </c>
      <c r="D2" s="2" t="s">
        <v>198</v>
      </c>
    </row>
    <row r="3" spans="1:4">
      <c r="A3" s="3" t="s">
        <v>125</v>
      </c>
    </row>
    <row r="4" spans="1:4">
      <c r="A4" s="4" t="s">
        <v>199</v>
      </c>
      <c r="B4" s="7" t="n">
        <v>6900</v>
      </c>
    </row>
    <row r="5" spans="1:4">
      <c r="A5" s="4" t="s">
        <v>200</v>
      </c>
      <c r="C5" s="7" t="n">
        <v>478000</v>
      </c>
    </row>
    <row r="6" spans="1:4">
      <c r="A6" s="4" t="s">
        <v>201</v>
      </c>
      <c r="B6" s="5" t="n">
        <v>500000</v>
      </c>
      <c r="C6" s="5" t="n">
        <v>500000</v>
      </c>
      <c r="D6" s="7" t="n">
        <v>500000</v>
      </c>
    </row>
    <row r="7" spans="1:4">
      <c r="A7" s="4" t="s">
        <v>202</v>
      </c>
      <c r="B7" s="5" t="n">
        <v>-6761</v>
      </c>
      <c r="C7" s="5" t="n">
        <v>-6245</v>
      </c>
    </row>
    <row r="8" spans="1:4">
      <c r="A8" s="4" t="s">
        <v>203</v>
      </c>
      <c r="B8" s="5" t="n">
        <v>230</v>
      </c>
      <c r="C8" s="5" t="n">
        <v>3740</v>
      </c>
    </row>
    <row r="9" spans="1:4">
      <c r="A9" s="4" t="s">
        <v>204</v>
      </c>
      <c r="B9" s="5" t="n">
        <v>250000</v>
      </c>
      <c r="C9" s="5" t="n">
        <v>300000</v>
      </c>
    </row>
    <row r="10" spans="1:4">
      <c r="A10" s="4" t="s">
        <v>205</v>
      </c>
      <c r="B10" s="5" t="n">
        <v>0</v>
      </c>
      <c r="C10" s="5" t="n">
        <v>0</v>
      </c>
    </row>
    <row r="11" spans="1:4">
      <c r="A11" s="4" t="s">
        <v>44</v>
      </c>
      <c r="B11" s="7" t="n">
        <v>743469</v>
      </c>
      <c r="C11" s="7" t="n">
        <v>7974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v>
      </c>
      <c r="B1" s="2" t="s">
        <v>197</v>
      </c>
    </row>
    <row r="2" spans="1:4">
      <c r="B2" s="2" t="s">
        <v>23</v>
      </c>
      <c r="C2" s="2" t="s">
        <v>2</v>
      </c>
      <c r="D2" s="2" t="s">
        <v>207</v>
      </c>
    </row>
    <row r="3" spans="1:4">
      <c r="A3" s="3" t="s">
        <v>208</v>
      </c>
    </row>
    <row r="4" spans="1:4">
      <c r="A4" s="4" t="s">
        <v>209</v>
      </c>
      <c r="C4" s="7" t="n">
        <v>300</v>
      </c>
    </row>
    <row r="5" spans="1:4">
      <c r="A5" s="4" t="s">
        <v>210</v>
      </c>
      <c r="B5" s="10" t="n">
        <v>1.6</v>
      </c>
    </row>
    <row r="6" spans="1:4">
      <c r="A6" s="4" t="s">
        <v>211</v>
      </c>
    </row>
    <row r="7" spans="1:4">
      <c r="A7" s="3" t="s">
        <v>208</v>
      </c>
    </row>
    <row r="8" spans="1:4">
      <c r="A8" s="4" t="s">
        <v>212</v>
      </c>
      <c r="D8" s="7" t="n">
        <v>500</v>
      </c>
    </row>
    <row r="9" spans="1:4">
      <c r="A9" s="4" t="s">
        <v>213</v>
      </c>
    </row>
    <row r="10" spans="1:4">
      <c r="A10" s="3" t="s">
        <v>208</v>
      </c>
    </row>
    <row r="11" spans="1:4">
      <c r="A11" s="4" t="s">
        <v>212</v>
      </c>
      <c r="D11" s="7" t="n">
        <v>300</v>
      </c>
    </row>
    <row r="12" spans="1:4">
      <c r="A12" s="4" t="s">
        <v>214</v>
      </c>
    </row>
    <row r="13" spans="1:4">
      <c r="A13" s="3" t="s">
        <v>208</v>
      </c>
    </row>
    <row r="14" spans="1:4">
      <c r="A14" s="4" t="s">
        <v>215</v>
      </c>
      <c r="D14" s="4" t="s">
        <v>216</v>
      </c>
    </row>
    <row r="15" spans="1:4">
      <c r="A15" s="4" t="s">
        <v>217</v>
      </c>
    </row>
    <row r="16" spans="1:4">
      <c r="A16" s="3" t="s">
        <v>208</v>
      </c>
    </row>
    <row r="17" spans="1:4">
      <c r="A17" s="4" t="s">
        <v>215</v>
      </c>
      <c r="D17" s="4" t="s">
        <v>218</v>
      </c>
    </row>
    <row r="18" spans="1:4">
      <c r="A18" s="4" t="s">
        <v>219</v>
      </c>
    </row>
    <row r="19" spans="1:4">
      <c r="A19" s="3" t="s">
        <v>208</v>
      </c>
    </row>
    <row r="20" spans="1:4">
      <c r="A20" s="4" t="s">
        <v>215</v>
      </c>
      <c r="D20" s="4" t="s">
        <v>220</v>
      </c>
    </row>
    <row r="21" spans="1:4">
      <c r="A21" s="4" t="s">
        <v>221</v>
      </c>
      <c r="D21" s="4" t="s">
        <v>222</v>
      </c>
    </row>
    <row r="22" spans="1:4">
      <c r="A22" s="4" t="s">
        <v>223</v>
      </c>
    </row>
    <row r="23" spans="1:4">
      <c r="A23" s="3" t="s">
        <v>208</v>
      </c>
    </row>
    <row r="24" spans="1:4">
      <c r="A24" s="4" t="s">
        <v>215</v>
      </c>
      <c r="D24" s="4" t="s">
        <v>224</v>
      </c>
    </row>
    <row r="25" spans="1:4">
      <c r="A25" s="4" t="s">
        <v>221</v>
      </c>
      <c r="D25" s="4" t="s">
        <v>216</v>
      </c>
    </row>
    <row r="26" spans="1:4">
      <c r="A26" s="4" t="s">
        <v>225</v>
      </c>
    </row>
    <row r="27" spans="1:4">
      <c r="A27" s="3" t="s">
        <v>208</v>
      </c>
    </row>
    <row r="28" spans="1:4">
      <c r="A28" s="4" t="s">
        <v>215</v>
      </c>
      <c r="D28" s="4" t="s">
        <v>226</v>
      </c>
    </row>
    <row r="29" spans="1:4">
      <c r="A29" s="4" t="s">
        <v>221</v>
      </c>
      <c r="D29" s="4" t="s">
        <v>218</v>
      </c>
    </row>
    <row r="30" spans="1:4">
      <c r="A30" s="4" t="s">
        <v>227</v>
      </c>
    </row>
    <row r="31" spans="1:4">
      <c r="A31" s="3" t="s">
        <v>208</v>
      </c>
    </row>
    <row r="32" spans="1:4">
      <c r="A32" s="4" t="s">
        <v>215</v>
      </c>
      <c r="D32" s="4" t="s">
        <v>228</v>
      </c>
    </row>
    <row r="33" spans="1:4">
      <c r="A33" s="4" t="s">
        <v>221</v>
      </c>
      <c r="D33"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230</v>
      </c>
      <c r="B1" s="2" t="s">
        <v>63</v>
      </c>
      <c r="D1" s="2" t="s">
        <v>1</v>
      </c>
    </row>
    <row r="2" spans="1:6">
      <c r="B2" s="2" t="s">
        <v>2</v>
      </c>
      <c r="C2" s="2" t="s">
        <v>64</v>
      </c>
      <c r="D2" s="2" t="s">
        <v>2</v>
      </c>
      <c r="E2" s="2" t="s">
        <v>64</v>
      </c>
      <c r="F2" s="2" t="s">
        <v>23</v>
      </c>
    </row>
    <row r="3" spans="1:6">
      <c r="A3" s="3" t="s">
        <v>231</v>
      </c>
    </row>
    <row r="4" spans="1:6">
      <c r="A4" s="4" t="s">
        <v>232</v>
      </c>
      <c r="B4" s="7" t="n">
        <v>100000</v>
      </c>
      <c r="D4" s="7" t="n">
        <v>100000</v>
      </c>
    </row>
    <row r="5" spans="1:6">
      <c r="A5" s="4" t="s">
        <v>204</v>
      </c>
      <c r="B5" s="5" t="n">
        <v>300000</v>
      </c>
      <c r="D5" s="5" t="n">
        <v>300000</v>
      </c>
      <c r="F5" s="7" t="n">
        <v>250000</v>
      </c>
    </row>
    <row r="6" spans="1:6">
      <c r="A6" s="4" t="s">
        <v>233</v>
      </c>
      <c r="B6" s="5" t="n">
        <v>0</v>
      </c>
      <c r="D6" s="5" t="n">
        <v>0</v>
      </c>
      <c r="F6" s="7" t="n">
        <v>0</v>
      </c>
    </row>
    <row r="7" spans="1:6">
      <c r="A7" s="4" t="s">
        <v>73</v>
      </c>
      <c r="B7" s="5" t="n">
        <v>-9099</v>
      </c>
      <c r="C7" s="7" t="n">
        <v>-392</v>
      </c>
      <c r="D7" s="5" t="n">
        <v>-14883</v>
      </c>
      <c r="E7" s="7" t="n">
        <v>-515</v>
      </c>
    </row>
    <row r="8" spans="1:6">
      <c r="A8" s="4" t="s">
        <v>234</v>
      </c>
    </row>
    <row r="9" spans="1:6">
      <c r="A9" s="3" t="s">
        <v>231</v>
      </c>
    </row>
    <row r="10" spans="1:6">
      <c r="A10" s="4" t="s">
        <v>73</v>
      </c>
      <c r="B10" s="7" t="n">
        <v>7900</v>
      </c>
      <c r="D10" s="7" t="n">
        <v>179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5</v>
      </c>
      <c r="B1" s="2" t="s">
        <v>63</v>
      </c>
      <c r="D1" s="2" t="s">
        <v>1</v>
      </c>
    </row>
    <row r="2" spans="1:6">
      <c r="B2" s="2" t="s">
        <v>236</v>
      </c>
      <c r="C2" s="2" t="s">
        <v>2</v>
      </c>
      <c r="D2" s="2" t="s">
        <v>2</v>
      </c>
      <c r="E2" s="2" t="s">
        <v>23</v>
      </c>
      <c r="F2" s="2" t="s">
        <v>237</v>
      </c>
    </row>
    <row r="3" spans="1:6">
      <c r="A3" s="3" t="s">
        <v>238</v>
      </c>
    </row>
    <row r="4" spans="1:6">
      <c r="A4" s="4" t="s">
        <v>239</v>
      </c>
      <c r="C4" s="8" t="n">
        <v>0.27</v>
      </c>
    </row>
    <row r="5" spans="1:6">
      <c r="A5" s="4" t="s">
        <v>240</v>
      </c>
      <c r="C5" s="5" t="n">
        <v>858717</v>
      </c>
      <c r="D5" s="5" t="n">
        <v>858717</v>
      </c>
      <c r="E5" s="5" t="n">
        <v>814400</v>
      </c>
    </row>
    <row r="6" spans="1:6">
      <c r="A6" s="4" t="s">
        <v>241</v>
      </c>
      <c r="F6" s="5" t="n">
        <v>10000000</v>
      </c>
    </row>
    <row r="7" spans="1:6">
      <c r="A7" s="4" t="s">
        <v>242</v>
      </c>
      <c r="C7" s="5" t="n">
        <v>2000000</v>
      </c>
      <c r="D7" s="5" t="n">
        <v>2000000</v>
      </c>
    </row>
    <row r="8" spans="1:6">
      <c r="A8" s="4" t="s">
        <v>243</v>
      </c>
      <c r="C8" s="7" t="n">
        <v>100</v>
      </c>
      <c r="D8" s="7" t="n">
        <v>100</v>
      </c>
    </row>
    <row r="9" spans="1:6">
      <c r="A9" s="4" t="s">
        <v>244</v>
      </c>
    </row>
    <row r="10" spans="1:6">
      <c r="A10" s="3" t="s">
        <v>238</v>
      </c>
    </row>
    <row r="11" spans="1:6">
      <c r="A11" s="4" t="s">
        <v>239</v>
      </c>
      <c r="B11" s="8" t="n">
        <v>0.27</v>
      </c>
    </row>
    <row r="12" spans="1:6">
      <c r="A12" s="4" t="s">
        <v>245</v>
      </c>
    </row>
    <row r="13" spans="1:6">
      <c r="A13" s="3" t="s">
        <v>238</v>
      </c>
    </row>
    <row r="14" spans="1:6">
      <c r="A14" s="4" t="s">
        <v>246</v>
      </c>
      <c r="C14" s="7" t="n">
        <v>20</v>
      </c>
      <c r="D14" s="7" t="n">
        <v>20</v>
      </c>
    </row>
    <row r="15" spans="1:6">
      <c r="A15" s="4" t="s">
        <v>247</v>
      </c>
    </row>
    <row r="16" spans="1:6">
      <c r="A16" s="3" t="s">
        <v>238</v>
      </c>
    </row>
    <row r="17" spans="1:6">
      <c r="A17" s="4" t="s">
        <v>248</v>
      </c>
      <c r="D17" s="4" t="s">
        <v>249</v>
      </c>
    </row>
    <row r="18" spans="1:6">
      <c r="A18" s="4" t="s">
        <v>250</v>
      </c>
    </row>
    <row r="19" spans="1:6">
      <c r="A19" s="3" t="s">
        <v>238</v>
      </c>
    </row>
    <row r="20" spans="1:6">
      <c r="A20" s="4" t="s">
        <v>248</v>
      </c>
      <c r="D20" s="4" t="s">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3</v>
      </c>
      <c r="D1" s="2" t="s">
        <v>1</v>
      </c>
    </row>
    <row r="2" spans="1:5">
      <c r="B2" s="2" t="s">
        <v>2</v>
      </c>
      <c r="C2" s="2" t="s">
        <v>64</v>
      </c>
      <c r="D2" s="2" t="s">
        <v>2</v>
      </c>
      <c r="E2" s="2" t="s">
        <v>64</v>
      </c>
    </row>
    <row r="3" spans="1:5">
      <c r="A3" s="3" t="s">
        <v>133</v>
      </c>
    </row>
    <row r="4" spans="1:5">
      <c r="A4" s="4" t="s">
        <v>253</v>
      </c>
      <c r="B4" s="5" t="n">
        <v>97845</v>
      </c>
      <c r="C4" s="5" t="n">
        <v>106923</v>
      </c>
      <c r="D4" s="5" t="n">
        <v>98609</v>
      </c>
      <c r="E4" s="5" t="n">
        <v>107694</v>
      </c>
    </row>
    <row r="5" spans="1:5">
      <c r="A5" s="4" t="s">
        <v>254</v>
      </c>
      <c r="B5" s="5" t="n">
        <v>340</v>
      </c>
      <c r="C5" s="5" t="n">
        <v>484</v>
      </c>
      <c r="D5" s="5" t="n">
        <v>382</v>
      </c>
      <c r="E5" s="5" t="n">
        <v>486</v>
      </c>
    </row>
    <row r="6" spans="1:5">
      <c r="A6" s="4" t="s">
        <v>255</v>
      </c>
      <c r="B6" s="5" t="n">
        <v>98185</v>
      </c>
      <c r="C6" s="5" t="n">
        <v>107407</v>
      </c>
      <c r="D6" s="5" t="n">
        <v>98991</v>
      </c>
      <c r="E6" s="5" t="n">
        <v>1081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56</v>
      </c>
      <c r="B1" s="2" t="s">
        <v>63</v>
      </c>
      <c r="C1" s="2" t="s">
        <v>1</v>
      </c>
    </row>
    <row r="2" spans="1:3">
      <c r="B2" s="2" t="s">
        <v>257</v>
      </c>
      <c r="C2" s="2" t="s">
        <v>257</v>
      </c>
    </row>
    <row r="3" spans="1:3">
      <c r="A3" s="3" t="s">
        <v>258</v>
      </c>
    </row>
    <row r="4" spans="1:3">
      <c r="A4" s="4" t="s">
        <v>259</v>
      </c>
      <c r="B4" s="4" t="s">
        <v>260</v>
      </c>
      <c r="C4" s="4" t="s">
        <v>260</v>
      </c>
    </row>
    <row r="5" spans="1:3">
      <c r="A5" s="4" t="s">
        <v>261</v>
      </c>
      <c r="C5" s="4" t="s">
        <v>262</v>
      </c>
    </row>
    <row r="6" spans="1:3">
      <c r="A6" s="4" t="s">
        <v>263</v>
      </c>
      <c r="C6" s="4" t="s">
        <v>184</v>
      </c>
    </row>
    <row r="7" spans="1:3">
      <c r="A7" s="4" t="s">
        <v>264</v>
      </c>
      <c r="B7" s="10" t="n">
        <v>4.5</v>
      </c>
      <c r="C7" s="10" t="n">
        <v>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6</v>
      </c>
      <c r="B1" s="2" t="s">
        <v>2</v>
      </c>
      <c r="C1" s="2" t="s">
        <v>23</v>
      </c>
    </row>
    <row r="2" spans="1:3">
      <c r="A2" s="4" t="s">
        <v>57</v>
      </c>
      <c r="B2" s="7" t="n">
        <v>1043</v>
      </c>
      <c r="C2" s="7" t="n">
        <v>137</v>
      </c>
    </row>
    <row r="3" spans="1:3">
      <c r="A3" s="4" t="s">
        <v>58</v>
      </c>
      <c r="B3" s="8" t="n">
        <v>0.25</v>
      </c>
      <c r="C3" s="8" t="n">
        <v>0.25</v>
      </c>
    </row>
    <row r="4" spans="1:3">
      <c r="A4" s="4" t="s">
        <v>59</v>
      </c>
      <c r="B4" s="5" t="n">
        <v>360000000</v>
      </c>
      <c r="C4" s="5" t="n">
        <v>360000000</v>
      </c>
    </row>
    <row r="5" spans="1:3">
      <c r="A5" s="4" t="s">
        <v>60</v>
      </c>
      <c r="B5" s="5" t="n">
        <v>110834088</v>
      </c>
      <c r="C5" s="5" t="n">
        <v>110834088</v>
      </c>
    </row>
    <row r="6" spans="1:3">
      <c r="A6" s="4" t="s">
        <v>61</v>
      </c>
      <c r="B6" s="5" t="n">
        <v>12989112</v>
      </c>
      <c r="C6" s="5" t="n">
        <v>11220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15"/>
  </cols>
  <sheetData>
    <row r="1" spans="1:2">
      <c r="A1" s="1" t="s">
        <v>265</v>
      </c>
      <c r="B1" s="2" t="s">
        <v>1</v>
      </c>
    </row>
    <row r="2" spans="1:2">
      <c r="B2" s="2" t="s">
        <v>2</v>
      </c>
    </row>
    <row r="3" spans="1:2">
      <c r="A3" s="4" t="s">
        <v>266</v>
      </c>
    </row>
    <row r="4" spans="1:2">
      <c r="A4" s="3" t="s">
        <v>267</v>
      </c>
    </row>
    <row r="5" spans="1:2">
      <c r="A5" s="4" t="s">
        <v>268</v>
      </c>
      <c r="B5" s="5" t="n">
        <v>2012</v>
      </c>
    </row>
    <row r="6" spans="1:2">
      <c r="A6" s="4" t="s">
        <v>269</v>
      </c>
    </row>
    <row r="7" spans="1:2">
      <c r="A7" s="3" t="s">
        <v>267</v>
      </c>
    </row>
    <row r="8" spans="1:2">
      <c r="A8" s="4" t="s">
        <v>268</v>
      </c>
      <c r="B8" s="5" t="n">
        <v>2011</v>
      </c>
    </row>
    <row r="9" spans="1:2">
      <c r="A9" s="4" t="s">
        <v>270</v>
      </c>
    </row>
    <row r="10" spans="1:2">
      <c r="A10" s="3" t="s">
        <v>267</v>
      </c>
    </row>
    <row r="11" spans="1:2">
      <c r="A11" s="4" t="s">
        <v>268</v>
      </c>
      <c r="B11" s="5" t="n">
        <v>2005</v>
      </c>
    </row>
    <row r="12" spans="1:2">
      <c r="A12" s="4" t="s">
        <v>271</v>
      </c>
    </row>
    <row r="13" spans="1:2">
      <c r="A13" s="3" t="s">
        <v>267</v>
      </c>
    </row>
    <row r="14" spans="1:2">
      <c r="A14" s="4" t="s">
        <v>268</v>
      </c>
      <c r="B14" s="5" t="n">
        <v>2010</v>
      </c>
    </row>
    <row r="15" spans="1:2">
      <c r="A15" s="4" t="s">
        <v>272</v>
      </c>
    </row>
    <row r="16" spans="1:2">
      <c r="A16" s="3" t="s">
        <v>267</v>
      </c>
    </row>
    <row r="17" spans="1:2">
      <c r="A17" s="4" t="s">
        <v>268</v>
      </c>
      <c r="B17" s="5" t="n">
        <v>2010</v>
      </c>
    </row>
    <row r="18" spans="1:2">
      <c r="A18" s="4" t="s">
        <v>273</v>
      </c>
    </row>
    <row r="19" spans="1:2">
      <c r="A19" s="3" t="s">
        <v>267</v>
      </c>
    </row>
    <row r="20" spans="1:2">
      <c r="A20" s="4" t="s">
        <v>268</v>
      </c>
      <c r="B20" s="5" t="n">
        <v>2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74</v>
      </c>
      <c r="B1" s="2" t="s">
        <v>63</v>
      </c>
      <c r="E1" s="2" t="s">
        <v>1</v>
      </c>
    </row>
    <row r="2" spans="1:6">
      <c r="B2" s="2" t="s">
        <v>2</v>
      </c>
      <c r="C2" s="2" t="s">
        <v>275</v>
      </c>
      <c r="D2" s="2" t="s">
        <v>64</v>
      </c>
      <c r="E2" s="2" t="s">
        <v>2</v>
      </c>
      <c r="F2" s="2" t="s">
        <v>64</v>
      </c>
    </row>
    <row r="3" spans="1:6">
      <c r="A3" s="3" t="s">
        <v>276</v>
      </c>
    </row>
    <row r="4" spans="1:6">
      <c r="A4" s="4" t="s">
        <v>65</v>
      </c>
      <c r="B4" s="7" t="n">
        <v>743613</v>
      </c>
      <c r="C4" s="7" t="n">
        <v>810303</v>
      </c>
      <c r="D4" s="7" t="n">
        <v>973089</v>
      </c>
      <c r="E4" s="7" t="n">
        <v>2340688</v>
      </c>
      <c r="F4" s="7" t="n">
        <v>2740697</v>
      </c>
    </row>
    <row r="5" spans="1:6">
      <c r="A5" s="4" t="s">
        <v>69</v>
      </c>
      <c r="B5" s="5" t="n">
        <v>113464</v>
      </c>
      <c r="C5" s="5" t="n">
        <v>107940</v>
      </c>
      <c r="D5" s="5" t="n">
        <v>181918</v>
      </c>
      <c r="E5" s="5" t="n">
        <v>328054</v>
      </c>
      <c r="F5" s="5" t="n">
        <v>476091</v>
      </c>
    </row>
    <row r="6" spans="1:6">
      <c r="A6" s="4" t="s">
        <v>277</v>
      </c>
    </row>
    <row r="7" spans="1:6">
      <c r="A7" s="3" t="s">
        <v>276</v>
      </c>
    </row>
    <row r="8" spans="1:6">
      <c r="A8" s="4" t="s">
        <v>65</v>
      </c>
      <c r="B8" s="5" t="n">
        <v>661265</v>
      </c>
      <c r="C8" s="5" t="n">
        <v>724316</v>
      </c>
      <c r="D8" s="5" t="n">
        <v>908424</v>
      </c>
      <c r="E8" s="5" t="n">
        <v>2097822</v>
      </c>
      <c r="F8" s="5" t="n">
        <v>2548556</v>
      </c>
    </row>
    <row r="9" spans="1:6">
      <c r="A9" s="4" t="s">
        <v>69</v>
      </c>
      <c r="B9" s="5" t="n">
        <v>135886</v>
      </c>
      <c r="C9" s="5" t="n">
        <v>138763</v>
      </c>
      <c r="D9" s="5" t="n">
        <v>218702</v>
      </c>
      <c r="E9" s="5" t="n">
        <v>414146</v>
      </c>
      <c r="F9" s="5" t="n">
        <v>581680</v>
      </c>
    </row>
    <row r="10" spans="1:6">
      <c r="A10" s="4" t="s">
        <v>278</v>
      </c>
    </row>
    <row r="11" spans="1:6">
      <c r="A11" s="3" t="s">
        <v>276</v>
      </c>
    </row>
    <row r="12" spans="1:6">
      <c r="A12" s="4" t="s">
        <v>65</v>
      </c>
      <c r="B12" s="5" t="n">
        <v>198426</v>
      </c>
      <c r="C12" s="5" t="n">
        <v>216426</v>
      </c>
      <c r="D12" s="5" t="n">
        <v>285385</v>
      </c>
      <c r="E12" s="5" t="n">
        <v>634299</v>
      </c>
      <c r="F12" s="5" t="n">
        <v>809478</v>
      </c>
    </row>
    <row r="13" spans="1:6">
      <c r="A13" s="4" t="s">
        <v>69</v>
      </c>
      <c r="B13" s="5" t="n">
        <v>52417</v>
      </c>
      <c r="C13" s="5" t="n">
        <v>61294</v>
      </c>
      <c r="D13" s="5" t="n">
        <v>88350</v>
      </c>
      <c r="E13" s="5" t="n">
        <v>175893</v>
      </c>
      <c r="F13" s="5" t="n">
        <v>240915</v>
      </c>
    </row>
    <row r="14" spans="1:6">
      <c r="A14" s="4" t="s">
        <v>279</v>
      </c>
    </row>
    <row r="15" spans="1:6">
      <c r="A15" s="3" t="s">
        <v>276</v>
      </c>
    </row>
    <row r="16" spans="1:6">
      <c r="A16" s="4" t="s">
        <v>65</v>
      </c>
      <c r="B16" s="5" t="n">
        <v>220039</v>
      </c>
      <c r="C16" s="5" t="n">
        <v>240057</v>
      </c>
      <c r="D16" s="5" t="n">
        <v>336745</v>
      </c>
      <c r="E16" s="5" t="n">
        <v>700825</v>
      </c>
      <c r="F16" s="5" t="n">
        <v>924007</v>
      </c>
    </row>
    <row r="17" spans="1:6">
      <c r="A17" s="4" t="s">
        <v>69</v>
      </c>
      <c r="B17" s="5" t="n">
        <v>46079</v>
      </c>
      <c r="C17" s="5" t="n">
        <v>42286</v>
      </c>
      <c r="D17" s="5" t="n">
        <v>83430</v>
      </c>
      <c r="E17" s="5" t="n">
        <v>138379</v>
      </c>
      <c r="F17" s="5" t="n">
        <v>217443</v>
      </c>
    </row>
    <row r="18" spans="1:6">
      <c r="A18" s="4" t="s">
        <v>280</v>
      </c>
    </row>
    <row r="19" spans="1:6">
      <c r="A19" s="3" t="s">
        <v>276</v>
      </c>
    </row>
    <row r="20" spans="1:6">
      <c r="A20" s="4" t="s">
        <v>65</v>
      </c>
      <c r="B20" s="5" t="n">
        <v>147191</v>
      </c>
      <c r="C20" s="5" t="n">
        <v>172324</v>
      </c>
      <c r="D20" s="5" t="n">
        <v>151560</v>
      </c>
      <c r="E20" s="5" t="n">
        <v>473087</v>
      </c>
      <c r="F20" s="5" t="n">
        <v>425949</v>
      </c>
    </row>
    <row r="21" spans="1:6">
      <c r="A21" s="4" t="s">
        <v>69</v>
      </c>
      <c r="B21" s="5" t="n">
        <v>28841</v>
      </c>
      <c r="C21" s="5" t="n">
        <v>30607</v>
      </c>
      <c r="D21" s="5" t="n">
        <v>27339</v>
      </c>
      <c r="E21" s="5" t="n">
        <v>81724</v>
      </c>
      <c r="F21" s="5" t="n">
        <v>73739</v>
      </c>
    </row>
    <row r="22" spans="1:6">
      <c r="A22" s="4" t="s">
        <v>281</v>
      </c>
    </row>
    <row r="23" spans="1:6">
      <c r="A23" s="3" t="s">
        <v>276</v>
      </c>
    </row>
    <row r="24" spans="1:6">
      <c r="A24" s="4" t="s">
        <v>65</v>
      </c>
      <c r="B24" s="5" t="n">
        <v>95609</v>
      </c>
      <c r="C24" s="5" t="n">
        <v>95509</v>
      </c>
      <c r="D24" s="5" t="n">
        <v>134734</v>
      </c>
      <c r="E24" s="5" t="n">
        <v>289611</v>
      </c>
      <c r="F24" s="5" t="n">
        <v>389122</v>
      </c>
    </row>
    <row r="25" spans="1:6">
      <c r="A25" s="4" t="s">
        <v>69</v>
      </c>
      <c r="B25" s="5" t="n">
        <v>8549</v>
      </c>
      <c r="C25" s="5" t="n">
        <v>4576</v>
      </c>
      <c r="D25" s="5" t="n">
        <v>19583</v>
      </c>
      <c r="E25" s="5" t="n">
        <v>18150</v>
      </c>
      <c r="F25" s="5" t="n">
        <v>49583</v>
      </c>
    </row>
    <row r="26" spans="1:6">
      <c r="A26" s="4" t="s">
        <v>282</v>
      </c>
    </row>
    <row r="27" spans="1:6">
      <c r="A27" s="3" t="s">
        <v>276</v>
      </c>
    </row>
    <row r="28" spans="1:6">
      <c r="A28" s="4" t="s">
        <v>65</v>
      </c>
      <c r="B28" s="5" t="n">
        <v>82348</v>
      </c>
      <c r="C28" s="5" t="n">
        <v>85987</v>
      </c>
      <c r="D28" s="5" t="n">
        <v>64665</v>
      </c>
      <c r="E28" s="5" t="n">
        <v>242866</v>
      </c>
      <c r="F28" s="5" t="n">
        <v>192141</v>
      </c>
    </row>
    <row r="29" spans="1:6">
      <c r="A29" s="4" t="s">
        <v>69</v>
      </c>
      <c r="B29" s="5" t="n">
        <v>1635</v>
      </c>
      <c r="C29" s="5" t="n">
        <v>6267</v>
      </c>
      <c r="D29" s="5" t="n">
        <v>2863</v>
      </c>
      <c r="E29" s="5" t="n">
        <v>12922</v>
      </c>
      <c r="F29" s="5" t="n">
        <v>6016</v>
      </c>
    </row>
    <row r="30" spans="1:6">
      <c r="A30" s="4" t="s">
        <v>283</v>
      </c>
    </row>
    <row r="31" spans="1:6">
      <c r="A31" s="3" t="s">
        <v>276</v>
      </c>
    </row>
    <row r="32" spans="1:6">
      <c r="A32" s="4" t="s">
        <v>69</v>
      </c>
      <c r="B32" s="7" t="n">
        <v>-24057</v>
      </c>
      <c r="C32" s="7" t="n">
        <v>-37090</v>
      </c>
      <c r="D32" s="7" t="n">
        <v>-39647</v>
      </c>
      <c r="E32" s="7" t="n">
        <v>-99014</v>
      </c>
      <c r="F32" s="7" t="n">
        <v>-11160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743613</v>
      </c>
      <c r="C3" s="7" t="n">
        <v>973089</v>
      </c>
      <c r="D3" s="7" t="n">
        <v>2340688</v>
      </c>
      <c r="E3" s="7" t="n">
        <v>2740697</v>
      </c>
    </row>
    <row r="4" spans="1:5">
      <c r="A4" s="4" t="s">
        <v>66</v>
      </c>
      <c r="B4" s="5" t="n">
        <v>575300</v>
      </c>
      <c r="C4" s="5" t="n">
        <v>731234</v>
      </c>
      <c r="D4" s="5" t="n">
        <v>1841381</v>
      </c>
      <c r="E4" s="5" t="n">
        <v>2091136</v>
      </c>
    </row>
    <row r="5" spans="1:5">
      <c r="A5" s="4" t="s">
        <v>67</v>
      </c>
      <c r="B5" s="5" t="n">
        <v>168313</v>
      </c>
      <c r="C5" s="5" t="n">
        <v>241855</v>
      </c>
      <c r="D5" s="5" t="n">
        <v>499307</v>
      </c>
      <c r="E5" s="5" t="n">
        <v>649561</v>
      </c>
    </row>
    <row r="6" spans="1:5">
      <c r="A6" s="4" t="s">
        <v>68</v>
      </c>
      <c r="B6" s="5" t="n">
        <v>54849</v>
      </c>
      <c r="C6" s="5" t="n">
        <v>59937</v>
      </c>
      <c r="D6" s="5" t="n">
        <v>171253</v>
      </c>
      <c r="E6" s="5" t="n">
        <v>173470</v>
      </c>
    </row>
    <row r="7" spans="1:5">
      <c r="A7" s="4" t="s">
        <v>69</v>
      </c>
      <c r="B7" s="5" t="n">
        <v>113464</v>
      </c>
      <c r="C7" s="5" t="n">
        <v>181918</v>
      </c>
      <c r="D7" s="5" t="n">
        <v>328054</v>
      </c>
      <c r="E7" s="5" t="n">
        <v>476091</v>
      </c>
    </row>
    <row r="8" spans="1:5">
      <c r="A8" s="4" t="s">
        <v>70</v>
      </c>
      <c r="B8" s="5" t="n">
        <v>229</v>
      </c>
      <c r="C8" s="5" t="n">
        <v>130</v>
      </c>
      <c r="D8" s="5" t="n">
        <v>436</v>
      </c>
      <c r="E8" s="5" t="n">
        <v>250</v>
      </c>
    </row>
    <row r="9" spans="1:5">
      <c r="A9" s="4" t="s">
        <v>71</v>
      </c>
      <c r="B9" s="5" t="n">
        <v>-6396</v>
      </c>
      <c r="C9" s="5" t="n">
        <v>-677</v>
      </c>
      <c r="D9" s="5" t="n">
        <v>-18696</v>
      </c>
      <c r="E9" s="5" t="n">
        <v>-1486</v>
      </c>
    </row>
    <row r="10" spans="1:5">
      <c r="A10" s="4" t="s">
        <v>72</v>
      </c>
      <c r="B10" s="5" t="n">
        <v>1567</v>
      </c>
      <c r="C10" s="5" t="n">
        <v>9</v>
      </c>
      <c r="D10" s="5" t="n">
        <v>1313</v>
      </c>
      <c r="E10" s="5" t="n">
        <v>-19</v>
      </c>
    </row>
    <row r="11" spans="1:5">
      <c r="A11" s="4" t="s">
        <v>73</v>
      </c>
      <c r="B11" s="5" t="n">
        <v>-9099</v>
      </c>
      <c r="C11" s="5" t="n">
        <v>-392</v>
      </c>
      <c r="D11" s="5" t="n">
        <v>-14883</v>
      </c>
      <c r="E11" s="5" t="n">
        <v>-515</v>
      </c>
    </row>
    <row r="12" spans="1:5">
      <c r="A12" s="4" t="s">
        <v>74</v>
      </c>
      <c r="B12" s="5" t="n">
        <v>99765</v>
      </c>
      <c r="C12" s="5" t="n">
        <v>180988</v>
      </c>
      <c r="D12" s="5" t="n">
        <v>296224</v>
      </c>
      <c r="E12" s="5" t="n">
        <v>474321</v>
      </c>
    </row>
    <row r="13" spans="1:5">
      <c r="A13" s="4" t="s">
        <v>75</v>
      </c>
      <c r="B13" s="5" t="n">
        <v>31226</v>
      </c>
      <c r="C13" s="5" t="n">
        <v>56650</v>
      </c>
      <c r="D13" s="5" t="n">
        <v>92718</v>
      </c>
      <c r="E13" s="5" t="n">
        <v>148463</v>
      </c>
    </row>
    <row r="14" spans="1:5">
      <c r="A14" s="4" t="s">
        <v>76</v>
      </c>
      <c r="B14" s="7" t="n">
        <v>68539</v>
      </c>
      <c r="C14" s="7" t="n">
        <v>124338</v>
      </c>
      <c r="D14" s="7" t="n">
        <v>203506</v>
      </c>
      <c r="E14" s="7" t="n">
        <v>325858</v>
      </c>
    </row>
    <row r="15" spans="1:5">
      <c r="A15" s="4" t="s">
        <v>77</v>
      </c>
      <c r="B15" s="8" t="n">
        <v>0.27</v>
      </c>
      <c r="C15" s="8" t="n">
        <v>0.27</v>
      </c>
      <c r="D15" s="8" t="n">
        <v>0.8100000000000001</v>
      </c>
      <c r="E15" s="8" t="n">
        <v>0.76</v>
      </c>
    </row>
    <row r="16" spans="1:5">
      <c r="A16" s="4" t="s">
        <v>78</v>
      </c>
      <c r="B16" s="9" t="n">
        <v>0.7</v>
      </c>
      <c r="C16" s="9" t="n">
        <v>1.16</v>
      </c>
      <c r="D16" s="9" t="n">
        <v>2.06</v>
      </c>
      <c r="E16" s="9" t="n">
        <v>3.03</v>
      </c>
    </row>
    <row r="17" spans="1:5">
      <c r="A17" s="4" t="s">
        <v>79</v>
      </c>
      <c r="B17" s="8" t="n">
        <v>0.7</v>
      </c>
      <c r="C17" s="8" t="n">
        <v>1.16</v>
      </c>
      <c r="D17" s="8" t="n">
        <v>2.06</v>
      </c>
      <c r="E17" s="8" t="n">
        <v>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4" t="s">
        <v>76</v>
      </c>
      <c r="B3" s="7" t="n">
        <v>68539</v>
      </c>
      <c r="C3" s="7" t="n">
        <v>124338</v>
      </c>
      <c r="D3" s="7" t="n">
        <v>203506</v>
      </c>
      <c r="E3" s="7" t="n">
        <v>325858</v>
      </c>
    </row>
    <row r="4" spans="1:5">
      <c r="A4" s="3" t="s">
        <v>81</v>
      </c>
    </row>
    <row r="5" spans="1:5">
      <c r="A5" s="4" t="s">
        <v>82</v>
      </c>
      <c r="B5" s="5" t="n">
        <v>-55453</v>
      </c>
      <c r="C5" s="5" t="n">
        <v>-52742</v>
      </c>
      <c r="D5" s="5" t="n">
        <v>-100100</v>
      </c>
      <c r="E5" s="5" t="n">
        <v>-43284</v>
      </c>
    </row>
    <row r="6" spans="1:5">
      <c r="A6" s="4" t="s">
        <v>83</v>
      </c>
      <c r="B6" s="5" t="n">
        <v>-55453</v>
      </c>
      <c r="C6" s="5" t="n">
        <v>-52742</v>
      </c>
      <c r="D6" s="5" t="n">
        <v>-100100</v>
      </c>
      <c r="E6" s="5" t="n">
        <v>-43284</v>
      </c>
    </row>
    <row r="7" spans="1:5">
      <c r="A7" s="4" t="s">
        <v>84</v>
      </c>
      <c r="B7" s="7" t="n">
        <v>13086</v>
      </c>
      <c r="C7" s="7" t="n">
        <v>71596</v>
      </c>
      <c r="D7" s="7" t="n">
        <v>103406</v>
      </c>
      <c r="E7" s="7" t="n">
        <v>282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6</v>
      </c>
      <c r="B4" s="7" t="n">
        <v>203506</v>
      </c>
      <c r="C4" s="7" t="n">
        <v>325858</v>
      </c>
    </row>
    <row r="5" spans="1:3">
      <c r="A5" s="3" t="s">
        <v>87</v>
      </c>
    </row>
    <row r="6" spans="1:3">
      <c r="A6" s="4" t="s">
        <v>88</v>
      </c>
      <c r="B6" s="5" t="n">
        <v>183508</v>
      </c>
      <c r="C6" s="5" t="n">
        <v>169029</v>
      </c>
    </row>
    <row r="7" spans="1:3">
      <c r="A7" s="4" t="s">
        <v>89</v>
      </c>
      <c r="B7" s="5" t="n">
        <v>15780</v>
      </c>
      <c r="C7" s="5" t="n">
        <v>45992</v>
      </c>
    </row>
    <row r="8" spans="1:3">
      <c r="A8" s="4" t="s">
        <v>90</v>
      </c>
      <c r="B8" s="5" t="n">
        <v>9025</v>
      </c>
      <c r="C8" s="5" t="n">
        <v>0</v>
      </c>
    </row>
    <row r="9" spans="1:3">
      <c r="A9" s="4" t="s">
        <v>91</v>
      </c>
      <c r="B9" s="5" t="n">
        <v>111</v>
      </c>
      <c r="C9" s="5" t="n">
        <v>-1241</v>
      </c>
    </row>
    <row r="10" spans="1:3">
      <c r="A10" s="4" t="s">
        <v>92</v>
      </c>
      <c r="B10" s="5" t="n">
        <v>12688</v>
      </c>
      <c r="C10" s="5" t="n">
        <v>15897</v>
      </c>
    </row>
    <row r="11" spans="1:3">
      <c r="A11" s="3" t="s">
        <v>93</v>
      </c>
    </row>
    <row r="12" spans="1:3">
      <c r="A12" s="4" t="s">
        <v>94</v>
      </c>
      <c r="B12" s="5" t="n">
        <v>98357</v>
      </c>
      <c r="C12" s="5" t="n">
        <v>-152492</v>
      </c>
    </row>
    <row r="13" spans="1:3">
      <c r="A13" s="4" t="s">
        <v>28</v>
      </c>
      <c r="B13" s="5" t="n">
        <v>5135</v>
      </c>
      <c r="C13" s="5" t="n">
        <v>7536</v>
      </c>
    </row>
    <row r="14" spans="1:3">
      <c r="A14" s="4" t="s">
        <v>95</v>
      </c>
      <c r="B14" s="5" t="n">
        <v>-49140</v>
      </c>
      <c r="C14" s="5" t="n">
        <v>2308</v>
      </c>
    </row>
    <row r="15" spans="1:3">
      <c r="A15" s="4" t="s">
        <v>96</v>
      </c>
      <c r="B15" s="5" t="n">
        <v>-19366</v>
      </c>
      <c r="C15" s="5" t="n">
        <v>-12808</v>
      </c>
    </row>
    <row r="16" spans="1:3">
      <c r="A16" s="4" t="s">
        <v>97</v>
      </c>
      <c r="B16" s="5" t="n">
        <v>-80086</v>
      </c>
      <c r="C16" s="5" t="n">
        <v>-12893</v>
      </c>
    </row>
    <row r="17" spans="1:3">
      <c r="A17" s="4" t="s">
        <v>98</v>
      </c>
      <c r="B17" s="5" t="n">
        <v>-6458</v>
      </c>
      <c r="C17" s="5" t="n">
        <v>-1700</v>
      </c>
    </row>
    <row r="18" spans="1:3">
      <c r="A18" s="4" t="s">
        <v>99</v>
      </c>
      <c r="B18" s="5" t="n">
        <v>169554</v>
      </c>
      <c r="C18" s="5" t="n">
        <v>59628</v>
      </c>
    </row>
    <row r="19" spans="1:3">
      <c r="A19" s="4" t="s">
        <v>100</v>
      </c>
      <c r="B19" s="5" t="n">
        <v>373060</v>
      </c>
      <c r="C19" s="5" t="n">
        <v>385486</v>
      </c>
    </row>
    <row r="20" spans="1:3">
      <c r="A20" s="3" t="s">
        <v>101</v>
      </c>
    </row>
    <row r="21" spans="1:3">
      <c r="A21" s="4" t="s">
        <v>102</v>
      </c>
      <c r="B21" s="5" t="n">
        <v>-139208</v>
      </c>
      <c r="C21" s="5" t="n">
        <v>-301488</v>
      </c>
    </row>
    <row r="22" spans="1:3">
      <c r="A22" s="4" t="s">
        <v>103</v>
      </c>
      <c r="B22" s="5" t="n">
        <v>-229979</v>
      </c>
      <c r="C22" s="5" t="n">
        <v>-39788</v>
      </c>
    </row>
    <row r="23" spans="1:3">
      <c r="A23" s="4" t="s">
        <v>104</v>
      </c>
      <c r="B23" s="5" t="n">
        <v>-19531</v>
      </c>
      <c r="C23" s="5" t="n">
        <v>0</v>
      </c>
    </row>
    <row r="24" spans="1:3">
      <c r="A24" s="4" t="s">
        <v>105</v>
      </c>
      <c r="B24" s="5" t="n">
        <v>3265</v>
      </c>
      <c r="C24" s="5" t="n">
        <v>3534</v>
      </c>
    </row>
    <row r="25" spans="1:3">
      <c r="A25" s="4" t="s">
        <v>106</v>
      </c>
      <c r="B25" s="5" t="n">
        <v>376</v>
      </c>
      <c r="C25" s="5" t="n">
        <v>2118</v>
      </c>
    </row>
    <row r="26" spans="1:3">
      <c r="A26" s="4" t="s">
        <v>107</v>
      </c>
      <c r="B26" s="5" t="n">
        <v>-385077</v>
      </c>
      <c r="C26" s="5" t="n">
        <v>-335624</v>
      </c>
    </row>
    <row r="27" spans="1:3">
      <c r="A27" s="3" t="s">
        <v>108</v>
      </c>
    </row>
    <row r="28" spans="1:3">
      <c r="A28" s="4" t="s">
        <v>109</v>
      </c>
      <c r="B28" s="5" t="n">
        <v>0</v>
      </c>
      <c r="C28" s="5" t="n">
        <v>250000</v>
      </c>
    </row>
    <row r="29" spans="1:3">
      <c r="A29" s="4" t="s">
        <v>110</v>
      </c>
      <c r="B29" s="5" t="n">
        <v>50000</v>
      </c>
      <c r="C29" s="5" t="n">
        <v>0</v>
      </c>
    </row>
    <row r="30" spans="1:3">
      <c r="A30" s="4" t="s">
        <v>111</v>
      </c>
      <c r="B30" s="5" t="n">
        <v>-781</v>
      </c>
      <c r="C30" s="5" t="n">
        <v>3083</v>
      </c>
    </row>
    <row r="31" spans="1:3">
      <c r="A31" s="4" t="s">
        <v>112</v>
      </c>
      <c r="B31" s="5" t="n">
        <v>-80036</v>
      </c>
      <c r="C31" s="5" t="n">
        <v>-81759</v>
      </c>
    </row>
    <row r="32" spans="1:3">
      <c r="A32" s="4" t="s">
        <v>113</v>
      </c>
      <c r="B32" s="5" t="n">
        <v>-100459</v>
      </c>
      <c r="C32" s="5" t="n">
        <v>-236684</v>
      </c>
    </row>
    <row r="33" spans="1:3">
      <c r="A33" s="4" t="s">
        <v>114</v>
      </c>
      <c r="B33" s="5" t="n">
        <v>-131276</v>
      </c>
      <c r="C33" s="5" t="n">
        <v>-65360</v>
      </c>
    </row>
    <row r="34" spans="1:3">
      <c r="A34" s="4" t="s">
        <v>115</v>
      </c>
      <c r="B34" s="5" t="n">
        <v>-16266</v>
      </c>
      <c r="C34" s="5" t="n">
        <v>-1340</v>
      </c>
    </row>
    <row r="35" spans="1:3">
      <c r="A35" s="4" t="s">
        <v>116</v>
      </c>
      <c r="B35" s="5" t="n">
        <v>-159559</v>
      </c>
      <c r="C35" s="5" t="n">
        <v>-16838</v>
      </c>
    </row>
    <row r="36" spans="1:3">
      <c r="A36" s="4" t="s">
        <v>117</v>
      </c>
      <c r="B36" s="5" t="n">
        <v>430714</v>
      </c>
      <c r="C36" s="5" t="n">
        <v>91430</v>
      </c>
    </row>
    <row r="37" spans="1:3">
      <c r="A37" s="4" t="s">
        <v>118</v>
      </c>
      <c r="B37" s="7" t="n">
        <v>271155</v>
      </c>
      <c r="C37" s="7" t="n">
        <v>74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22</v>
      </c>
    </row>
    <row r="4" spans="1:2">
      <c r="A4" s="4" t="s">
        <v>28</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row r="5" spans="1:2">
      <c r="A5" s="4" t="s">
        <v>127</v>
      </c>
      <c r="B5"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Major Accounting Pol</vt:lpstr>
      <vt:lpstr>Inventory</vt:lpstr>
      <vt:lpstr>Debt</vt:lpstr>
      <vt:lpstr>Commitments And Contingencies</vt:lpstr>
      <vt:lpstr>Earnings Per Share, Stock-Based</vt:lpstr>
      <vt:lpstr>Income Taxes</vt:lpstr>
      <vt:lpstr>Business Segment Information</vt:lpstr>
      <vt:lpstr>Summary Of Major Accounting P14</vt:lpstr>
      <vt:lpstr>Inventory (Tables)</vt:lpstr>
      <vt:lpstr>Debt (Tables)</vt:lpstr>
      <vt:lpstr>Earnings Per Share, Stock-Bas17</vt:lpstr>
      <vt:lpstr>Income Taxes (Tables)</vt:lpstr>
      <vt:lpstr>Business Segment Information (T</vt:lpstr>
      <vt:lpstr>Summary Of Major Accounting P20</vt:lpstr>
      <vt:lpstr>Summary Of Major Accounting P21</vt:lpstr>
      <vt:lpstr>Summary Of Major Accounting P22</vt:lpstr>
      <vt:lpstr>Inventory (Details)</vt:lpstr>
      <vt:lpstr>Debt - Long-Term Debt (Details)</vt:lpstr>
      <vt:lpstr>Debt - Line of Credit (Details)</vt:lpstr>
      <vt:lpstr>Commitments And Contingencies -</vt:lpstr>
      <vt:lpstr>Earnings Per Share, Stock-Bas27</vt:lpstr>
      <vt:lpstr>Earnings Per Share, Stock-Bas28</vt:lpstr>
      <vt:lpstr>Income Taxes - Narrative (Detai</vt:lpstr>
      <vt:lpstr>Income Taxes - Summary Of Earli</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1:00Z</dcterms:created>
  <dcterms:modified xmlns:dcterms="http://purl.org/dc/terms/" xmlns:xsi="http://www.w3.org/2001/XMLSchema-instance" xsi:type="dcterms:W3CDTF">2015-11-04T18:21:00Z</dcterms:modified>
  <dc:title xmlns:dc="http://purl.org/dc/elements/1.1/">Untitled</dc:title>
  <dc:description xmlns:dc="http://purl.org/dc/elements/1.1/"/>
  <dc:subject xmlns:dc="http://purl.org/dc/elements/1.1/"/>
  <cp:keywords/>
  <cp:category/>
</cp:coreProperties>
</file>